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Leases" sheetId="10" state="visible" r:id="rId10"/>
    <sheet xmlns:r="http://schemas.openxmlformats.org/officeDocument/2006/relationships" name="Note 5 - Discontinued Operation" sheetId="11" state="visible" r:id="rId11"/>
    <sheet xmlns:r="http://schemas.openxmlformats.org/officeDocument/2006/relationships" name="Note 6 - Accrued Liabilities" sheetId="12" state="visible" r:id="rId12"/>
    <sheet xmlns:r="http://schemas.openxmlformats.org/officeDocument/2006/relationships" name="Note 7 - Line-of-Credit" sheetId="13" state="visible" r:id="rId13"/>
    <sheet xmlns:r="http://schemas.openxmlformats.org/officeDocument/2006/relationships" name="Note 8 - Convertible Notes Paya" sheetId="14" state="visible" r:id="rId14"/>
    <sheet xmlns:r="http://schemas.openxmlformats.org/officeDocument/2006/relationships" name="Note 9 - Derivative Liabilities" sheetId="15" state="visible" r:id="rId15"/>
    <sheet xmlns:r="http://schemas.openxmlformats.org/officeDocument/2006/relationships" name="Note 10 - Stock Options" sheetId="16" state="visible" r:id="rId16"/>
    <sheet xmlns:r="http://schemas.openxmlformats.org/officeDocument/2006/relationships" name="Note 11 - Stockholders' Equity" sheetId="17" state="visible" r:id="rId17"/>
    <sheet xmlns:r="http://schemas.openxmlformats.org/officeDocument/2006/relationships" name="Note 12 - Related Party Transac" sheetId="18" state="visible" r:id="rId18"/>
    <sheet xmlns:r="http://schemas.openxmlformats.org/officeDocument/2006/relationships" name="Note 13 - Management And Board " sheetId="19" state="visible" r:id="rId19"/>
    <sheet xmlns:r="http://schemas.openxmlformats.org/officeDocument/2006/relationships" name="Note 14 - Marketing Agreements" sheetId="20" state="visible" r:id="rId20"/>
    <sheet xmlns:r="http://schemas.openxmlformats.org/officeDocument/2006/relationships" name="Note 15 - Income Taxes" sheetId="21" state="visible" r:id="rId21"/>
    <sheet xmlns:r="http://schemas.openxmlformats.org/officeDocument/2006/relationships" name="Note 16 - Subsequent Event" sheetId="22" state="visible" r:id="rId22"/>
    <sheet xmlns:r="http://schemas.openxmlformats.org/officeDocument/2006/relationships" name="Note 3 - Summary of Significa23" sheetId="23" state="visible" r:id="rId23"/>
    <sheet xmlns:r="http://schemas.openxmlformats.org/officeDocument/2006/relationships" name="Note 5 - Discontinued Operati24" sheetId="24" state="visible" r:id="rId24"/>
    <sheet xmlns:r="http://schemas.openxmlformats.org/officeDocument/2006/relationships" name="Note 8 - Convertible Notes Pa25" sheetId="25" state="visible" r:id="rId25"/>
    <sheet xmlns:r="http://schemas.openxmlformats.org/officeDocument/2006/relationships" name="Note 9 - Derivative Liabiliti26" sheetId="26" state="visible" r:id="rId26"/>
    <sheet xmlns:r="http://schemas.openxmlformats.org/officeDocument/2006/relationships" name="Note 10 - Stock Options (Tables" sheetId="27" state="visible" r:id="rId27"/>
    <sheet xmlns:r="http://schemas.openxmlformats.org/officeDocument/2006/relationships" name="Note 15 - Income Taxes (Tables)" sheetId="28" state="visible" r:id="rId28"/>
    <sheet xmlns:r="http://schemas.openxmlformats.org/officeDocument/2006/relationships" name="Note 1 - The Company and Basi29" sheetId="29" state="visible" r:id="rId29"/>
    <sheet xmlns:r="http://schemas.openxmlformats.org/officeDocument/2006/relationships" name="Note 2 - Going Concern (Details"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4 - Leases (Details)" sheetId="34" state="visible" r:id="rId34"/>
    <sheet xmlns:r="http://schemas.openxmlformats.org/officeDocument/2006/relationships" name="Note 5 - Discontinued Operati35" sheetId="35" state="visible" r:id="rId35"/>
    <sheet xmlns:r="http://schemas.openxmlformats.org/officeDocument/2006/relationships" name="Note 5 - Discontinued Operati36" sheetId="36" state="visible" r:id="rId36"/>
    <sheet xmlns:r="http://schemas.openxmlformats.org/officeDocument/2006/relationships" name="Note 6 - Accrued Liabilities (D" sheetId="37" state="visible" r:id="rId37"/>
    <sheet xmlns:r="http://schemas.openxmlformats.org/officeDocument/2006/relationships" name="Note 7 - Line-of-Credit (Detail" sheetId="38" state="visible" r:id="rId38"/>
    <sheet xmlns:r="http://schemas.openxmlformats.org/officeDocument/2006/relationships" name="Note 8 - Convertible Notes Pa39" sheetId="39" state="visible" r:id="rId39"/>
    <sheet xmlns:r="http://schemas.openxmlformats.org/officeDocument/2006/relationships" name="Note 9 - DerivativeLiabilities_" sheetId="40" state="visible" r:id="rId40"/>
    <sheet xmlns:r="http://schemas.openxmlformats.org/officeDocument/2006/relationships" name="Note 9 - DerivativeLiabilities " sheetId="41" state="visible" r:id="rId41"/>
    <sheet xmlns:r="http://schemas.openxmlformats.org/officeDocument/2006/relationships" name="Note 10 - Stock Options_ Schedu" sheetId="42" state="visible" r:id="rId42"/>
    <sheet xmlns:r="http://schemas.openxmlformats.org/officeDocument/2006/relationships" name="Note 10 - Stock Options (Detail" sheetId="43" state="visible" r:id="rId43"/>
    <sheet xmlns:r="http://schemas.openxmlformats.org/officeDocument/2006/relationships" name="Note 11 - Shareholders' Equity " sheetId="44" state="visible" r:id="rId44"/>
    <sheet xmlns:r="http://schemas.openxmlformats.org/officeDocument/2006/relationships" name="Note 12 - Related Party Trans45" sheetId="45" state="visible" r:id="rId45"/>
    <sheet xmlns:r="http://schemas.openxmlformats.org/officeDocument/2006/relationships" name="Note 13 - Management And Boar46" sheetId="46" state="visible" r:id="rId46"/>
    <sheet xmlns:r="http://schemas.openxmlformats.org/officeDocument/2006/relationships" name="Note 14 - Marketing Agreements " sheetId="47" state="visible" r:id="rId47"/>
    <sheet xmlns:r="http://schemas.openxmlformats.org/officeDocument/2006/relationships" name="Note 15 - Income Taxes (Details" sheetId="48" state="visible" r:id="rId48"/>
    <sheet xmlns:r="http://schemas.openxmlformats.org/officeDocument/2006/relationships" name="Note 15 - Income Taxes_ Schedul" sheetId="49" state="visible" r:id="rId49"/>
    <sheet xmlns:r="http://schemas.openxmlformats.org/officeDocument/2006/relationships" name="Note 15 - Income Taxes_ Sched50" sheetId="50" state="visible" r:id="rId50"/>
    <sheet xmlns:r="http://schemas.openxmlformats.org/officeDocument/2006/relationships" name="Note 16 - Subsequent Event (Det" sheetId="51" state="visible" r:id="rId51"/>
  </sheets>
  <definedNames/>
  <calcPr calcId="124519" fullCalcOnLoad="1"/>
</workbook>
</file>

<file path=xl/sharedStrings.xml><?xml version="1.0" encoding="utf-8"?>
<sst xmlns="http://schemas.openxmlformats.org/spreadsheetml/2006/main" uniqueCount="481">
  <si>
    <t>Document and Entity Information - USD ($)</t>
  </si>
  <si>
    <t>12 Months Ended</t>
  </si>
  <si>
    <t>Dec. 31, 2017</t>
  </si>
  <si>
    <t>Apr. 02, 2018</t>
  </si>
  <si>
    <t>Jun. 30, 2017</t>
  </si>
  <si>
    <t>Document and Entity Information:</t>
  </si>
  <si>
    <t>Registrant Name</t>
  </si>
  <si>
    <t>NEWBRIDGE GLOBAL VENTURES, INC.</t>
  </si>
  <si>
    <t>Registrant CIK</t>
  </si>
  <si>
    <t>SEC Form</t>
  </si>
  <si>
    <t>10-K</t>
  </si>
  <si>
    <t>Period End date</t>
  </si>
  <si>
    <t>Dec. 31,
		2017</t>
  </si>
  <si>
    <t>Fiscal Year End</t>
  </si>
  <si>
    <t>--12-31</t>
  </si>
  <si>
    <t>Trading Symbol</t>
  </si>
  <si>
    <t>nbgv</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11730</t>
  </si>
  <si>
    <t>Entity Incorporation, State Country Name</t>
  </si>
  <si>
    <t>Delaware</t>
  </si>
  <si>
    <t>Entity Address, Address Line One</t>
  </si>
  <si>
    <t>626 East 1820 North</t>
  </si>
  <si>
    <t>Entity Address, City or Town</t>
  </si>
  <si>
    <t>Orem</t>
  </si>
  <si>
    <t>Entity Address, State or Province</t>
  </si>
  <si>
    <t>Utah</t>
  </si>
  <si>
    <t>Entity Address, Postal Zip Code</t>
  </si>
  <si>
    <t>City Area Code</t>
  </si>
  <si>
    <t>Local Phone Number</t>
  </si>
  <si>
    <t>592-3000</t>
  </si>
  <si>
    <t>CONSOLIDATED BALANCE SHEETS - USD ($)</t>
  </si>
  <si>
    <t>Dec. 31, 2016</t>
  </si>
  <si>
    <t>Current Assets</t>
  </si>
  <si>
    <t>Cash and cash equivalents</t>
  </si>
  <si>
    <t>Prepaid expenses and other current assets</t>
  </si>
  <si>
    <t>Current assets of discontinued operations</t>
  </si>
  <si>
    <t>Total current assets</t>
  </si>
  <si>
    <t>Total Assets</t>
  </si>
  <si>
    <t>Current Liabilities</t>
  </si>
  <si>
    <t>Accounts payable</t>
  </si>
  <si>
    <t>Accrued liabilities</t>
  </si>
  <si>
    <t>Related party payables</t>
  </si>
  <si>
    <t>Current liabilities of discontinued operations</t>
  </si>
  <si>
    <t>Total current liabilities</t>
  </si>
  <si>
    <t>Total Liabilities</t>
  </si>
  <si>
    <t>Commitments and Contingencies</t>
  </si>
  <si>
    <t>STOCKHOLDERS' EQUITY (DEFICIT)</t>
  </si>
  <si>
    <t>Preferred stock, $.0001 par value, 400,000 shares authorized; no shares issued and outstanding</t>
  </si>
  <si>
    <t>Common stock $.0001 par value, 100,000,000 shares authorized; 3,695,604 and 854,338 shares issued and outstanding at December 31, 2017 and 2016, respectively.</t>
  </si>
  <si>
    <t>Additional paid-in capital</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LOSS - USD ($)</t>
  </si>
  <si>
    <t>Operating Expenses:</t>
  </si>
  <si>
    <t>Selling, general and administrative</t>
  </si>
  <si>
    <t>Total Operating Expenses</t>
  </si>
  <si>
    <t>Loss from Operations</t>
  </si>
  <si>
    <t>Other income (expense)</t>
  </si>
  <si>
    <t>Interest expense</t>
  </si>
  <si>
    <t>Loss on debt settlement</t>
  </si>
  <si>
    <t>Gain on derivative</t>
  </si>
  <si>
    <t>Total Other Income (Expense)</t>
  </si>
  <si>
    <t>Net loss from continuing operations</t>
  </si>
  <si>
    <t>Discontinued operations</t>
  </si>
  <si>
    <t>Gain on sale of subsidiary</t>
  </si>
  <si>
    <t>Discontinued operations year-to-date</t>
  </si>
  <si>
    <t>Net loss from discontinued operations</t>
  </si>
  <si>
    <t>Net Loss</t>
  </si>
  <si>
    <t>Net loss per common share - basic and diluted:</t>
  </si>
  <si>
    <t>Continuing operations</t>
  </si>
  <si>
    <t>Total</t>
  </si>
  <si>
    <t>Weighted average common shares outstanding - basic and diluted</t>
  </si>
  <si>
    <t>Comprehensive Loss:</t>
  </si>
  <si>
    <t>Net loss</t>
  </si>
  <si>
    <t>Other Comprehensive Income</t>
  </si>
  <si>
    <t>Translation adjustments</t>
  </si>
  <si>
    <t>Total Comprehensive Loss</t>
  </si>
  <si>
    <t>CONSOLIDATED STATEMENTS OF STOCKHOLDERS' EQUITY (DEFICIT) - USD ($)</t>
  </si>
  <si>
    <t>Common Stock</t>
  </si>
  <si>
    <t>Additional Paid-In Capital</t>
  </si>
  <si>
    <t>Accumulated Deficit</t>
  </si>
  <si>
    <t>Accumulated Other Comprehensive Loss</t>
  </si>
  <si>
    <t>Equity Balance, beginning of period, Value at Dec. 31, 2015</t>
  </si>
  <si>
    <t>Equity Balance, beginning of period, Shares at Dec. 31, 2015</t>
  </si>
  <si>
    <t>Stock issued for cash, Value</t>
  </si>
  <si>
    <t xml:space="preserve"> </t>
  </si>
  <si>
    <t>Stock issued for cash, Shares</t>
  </si>
  <si>
    <t>Stock issued for services, Value</t>
  </si>
  <si>
    <t>Stock issued for services, Shares</t>
  </si>
  <si>
    <t>Stock issued for share-based compensation, Value</t>
  </si>
  <si>
    <t>Stock issued for share-based compensation, Shares</t>
  </si>
  <si>
    <t>Stock issued for settlement of liabilities, Value</t>
  </si>
  <si>
    <t>Foreign currency translation adjustments</t>
  </si>
  <si>
    <t>Equity Balance, end of period, Value at Dec. 31, 2016</t>
  </si>
  <si>
    <t>Equity Balance, end of period, Shares at Dec. 31, 2016</t>
  </si>
  <si>
    <t>Stock options issued for share-based compensation</t>
  </si>
  <si>
    <t>Stock issued for convertible debt, Value</t>
  </si>
  <si>
    <t>Stock issued for convertible debt, Shares</t>
  </si>
  <si>
    <t>Beneficial conversion feature on convertible debt</t>
  </si>
  <si>
    <t>Stock issued for settlement of liabilities, Shares</t>
  </si>
  <si>
    <t>Equity Balance, end of period, Value at Dec. 31, 2017</t>
  </si>
  <si>
    <t>Equity Balance, end of period, Shares at Dec. 31, 2017</t>
  </si>
  <si>
    <t>CONSOLIDATED STATEMENTS OF CASH FLOWS - USD ($)</t>
  </si>
  <si>
    <t>Cash Flows From Operating Activities</t>
  </si>
  <si>
    <t>Adjustments to reconcile net loss to net cash used in operating activities:</t>
  </si>
  <si>
    <t>Share-based compensation</t>
  </si>
  <si>
    <t>Stock issued for services</t>
  </si>
  <si>
    <t>Stock issued for settlement of liabilities</t>
  </si>
  <si>
    <t>Amortization of debt discount</t>
  </si>
  <si>
    <t>Foreign currency transaction loss</t>
  </si>
  <si>
    <t>Changes in operating assets and liabilities:</t>
  </si>
  <si>
    <t>Net Cash Used in Operating Activities - Continuing Operations</t>
  </si>
  <si>
    <t>Net Cash Used in Operating Activities - Discontinued Operations</t>
  </si>
  <si>
    <t>Net Cash Used in Operating Activities</t>
  </si>
  <si>
    <t>Cash Flows From Investing Activities</t>
  </si>
  <si>
    <t>Cash Flows From Financing Activities</t>
  </si>
  <si>
    <t>Proceeds from issuance of common stock for cash</t>
  </si>
  <si>
    <t>Proceeds from issuance of convertible notes payable</t>
  </si>
  <si>
    <t>Payments to settle convertible notes payable</t>
  </si>
  <si>
    <t>Net Cash Provided by Financing Activities - Continuing Operations</t>
  </si>
  <si>
    <t>Net Cash Provided by Financing Activities - Discontinued Operations</t>
  </si>
  <si>
    <t>Net Cash Provided by Financing Activities</t>
  </si>
  <si>
    <t>Effect of exchange rate changes on cash</t>
  </si>
  <si>
    <t>Net Decrease in Cash</t>
  </si>
  <si>
    <t>Cash at Beginning of Period</t>
  </si>
  <si>
    <t>Cash at End of Period</t>
  </si>
  <si>
    <t>Noncash Investing and Financing Information:</t>
  </si>
  <si>
    <t>Beneficial conversion features on convertible debt</t>
  </si>
  <si>
    <t>Derivative liabilities on convertible debt</t>
  </si>
  <si>
    <t>Conversion of notes payable to common stock</t>
  </si>
  <si>
    <t>Settlement of derivative liability</t>
  </si>
  <si>
    <t>Stock issued for prepaid expenses</t>
  </si>
  <si>
    <t>Supplemental Disclosures of Cash Flow Information:</t>
  </si>
  <si>
    <t>Cash Paid for Interest</t>
  </si>
  <si>
    <t>Cash Paid for Taxes</t>
  </si>
  <si>
    <t>Note 1 - The Company and Basis of Presentation</t>
  </si>
  <si>
    <t>Disclosure Text Block [Abstract]</t>
  </si>
  <si>
    <t>NOTE 1 — THE COMPANY AND BASIS OF PRESENTATION Financial Statement Presentation — Nature of Operations Following the Operations Sale, the Company commenced providing business
consulting services to several companies in the medical marijuana and cannabis related industries. These companies include
an online company which provides education to healthcare professionals regarding medical cannabis and the endocannabinoid system,
a distribution company focused on delivering best in class hemp oil and medical marijuana products and a wellness center delivering
medical recommendations to patient and sales of Cannabidiol “CBD” and hemp oil products. In connection with such consulting agreements, the Company will
provide the following services: · · · · ·</t>
  </si>
  <si>
    <t>Note 2 - Going Concern</t>
  </si>
  <si>
    <t>NOTE 2 – GOING CONCERN The accompanying consolidated financial statements have been prepared
with the recognition that there is considerable doubt about whether the Company can continue as a going concern. As
shown in the accompanying consolidated financial statements, the Company incurred a net loss of $4,201,111 for the year ended
December 31, 2017 and has an accumulated deficit of $8,612,112 at December 31, 2017. The Company also used cash in
operating activities of $2,484,391 during the year ended December 31, 2017. After the discontinued operations, the
financial situation is somewhat improved but the Company still has a net loss from continuing operations of $2,257,094 and net
cash used in operating activities – continuing operations of $809,619 for the year ended December 31, 2017. These factors
raise substantial doubt about the Company’s ability to continue as a going concern. In order for us to continue as a going
concern, we will need to obtain additional debt 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NOTE 3 – SUMMARY OF SIGNIFICANT ACCOUNTING POLICIES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foreign currency transaction losses of $24,353
and $0 during the years ended December 31, 2017 and 2016, respectively. Cash and Cash Equivalents Revenue Recognition Software Development Costs Advertising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Derivatives –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Basic and Diluted Loss Per Share New Accounting Pronouncements</t>
  </si>
  <si>
    <t>Note 4 - Leases</t>
  </si>
  <si>
    <t>NOTE 4 – LEASES On December 1, 2015, the Company signed a lease on their office
in Fredericia Denmark for DKK 13,184 per month ($1,900) and paid a security deposit of DKK 80,685 ($12,250). Effective March
1, 2016, the Company signed Appendix 1 to the Fredericia lease agreement moving the office to a 190 square meter office located
on the first floor of the building. The rent and security deposit were not changed by the Appendix. The Company also leased some office space for approximately $875
per month on a month-to-month contract. The Company paid a deposit of approximately $900 in December 2015. Monthly rent started
in January 2016 and ended in March 2016. On September 30, 2015, the Company assumed the short-term auto lease
of a member of management that ended January 8, 2016. Monthly payments were approximately $435 and the deposit was $2,400.
The Company renewed the auto lease for an additional twelve months, through January 7, 2017 at $350 per month. Actual
payments were in the functional currency. As of December 31, 2017, total lease deposits and minimum annual
lease payments were $0 as all leases were on NABUFIT Denmark, which was sold during 2017. Rent expense was $33,000 and $39,727
for years ended December 31, 2017 and 2016, respectively, and is classified as discontinued operations.</t>
  </si>
  <si>
    <t>Note 5 - Discontinued Operations</t>
  </si>
  <si>
    <t>NOTE 5 - DISCONTINUED OPERATIONS</t>
  </si>
  <si>
    <t>NOTE 5 – DISCONTINUED OPERATIONS Effective August 31, 2017, the Company entered into an Agreement
on Transfer of Shares (“Transfer Agreement”) with NABUfit Finance ApS, a Danish company (“Buyer”) wherein
the Company agreed to sell to Buyer and Buyer agreed to purchase from the Company all of the issued and outstanding shares owned
by the Company in its three wholly owned subsidiaries, NABUFIT Denmark, NABUFIT IP and NABUFIT China (the “Subsidiaries”).
The purchase price paid by Buyer for the Subsidiaries was DKK 250,000 (USD $40,000), plus possible additional consideration of
up to DKK 350,000 ($56,000) in payments related to tax refunds due to the Subsidiaries in the fourth quarter of 2017. Actual
tax refund ended up being approximately $40,000. The operating results of NABUFIT Denmark have been classified as
discontinued operations for all periods presented. NABUFIT China and NABUFIT IP were newly formed entities with no operations
to report. The following are the key components of the sale and discontinued operations:
Sales price $ 40,000
Tax refund 40,251
Carrying value of disposed business, net write off of
intercompany receivable (44,629 )
Expenses related to the sale (1,135 )
Loss on sale before write-off of foreign currency
translation adjustments 34,487
Write-off of foreign currency translation adjustments
recorded in other comprehensive income (40,370 )
Loss on sale of subsidiary (5,883 )
Discontinued operations year-to-date (1,938,134 )
Loss on sale of discontinued operations $ (1,944,017 ) The account classifications that make up the discontinued operations
as of December 31, 2016, on the balance sheet, are shown below:
12/31/2016
Assets
Cash $ 1,392,919
Prepaids 2,684,832
VAT receivable 35,283
Deposits 14,528
Current assets of discontinued operations 4,127,562
Liabilities
Accounts payable (227,091 )
Accrued liabilities (2,241,419 )
Related party payables (25,450 )
Current liabilities of discontinued operations $ (2,493,960 )</t>
  </si>
  <si>
    <t>Note 6 - Accrued Liabilities</t>
  </si>
  <si>
    <t>NOTE 6 – ACCRUED LIABILITIES As of December 31, 2017 and 2016, the Company had accrued liabilities
of $70,034 and $63,519, comprised largely of accrued payroll. As of December 31, 2016, the Company had additional accrued liabilities
of $2,241,419 comprised mostly of $2,115,890, which was to be paid over the subsequent 18 months on an ambassador contract with
a professional athlete. This amount is included in discontinued operations. This contract was sold as part of the Transfer
of shares. See Note 5.</t>
  </si>
  <si>
    <t>Note 7 - Line-of-Credit</t>
  </si>
  <si>
    <t>NOTE 7 – LINE-OF-CREDIT On September 15, 2015, the Company entered into a 600,000 DKK (approximately
$90,000) line-of-credit agreement with a bank. The agreement bears interest at a variable rate of 6.021%, which is renegotiated
annually on June 1. The line of credit is unsecured. Default interest rate of 19% goes into effect from the first late
payment and is calculated on the balance of the outstanding debt. During 2016, the Company utilized the full credit line
but then paid it down to zero by the end of the year. The Company paid approximately $100 and $138 in interest during the
year ended December 31, 2017 and 2016, respectively. The credit line was on NABUFIT Denmark. As of December 31, 2017, the
Company does not have a line of credit.</t>
  </si>
  <si>
    <t>Note 8 - Convertible Notes Payable</t>
  </si>
  <si>
    <t>NOTE 8 - CONVERTIBLE NOTES PAYABLE</t>
  </si>
  <si>
    <t xml:space="preserve">NOTE 8 – CONVERTIBLE NOTES PAYABLE
December 31, 2017
March 23, 2017, the Company issued four convertible notes payable for total cash proceeds of 1,000,000 DKK ($145,034 as of March 23, 2017). The notes bore no interest and matured on May 1, 2017 and automatically converted into shares of the Company’s common stock at $3.00 per share on the maturity date. The fair value of the stock on March 23, 2017 was $4.80 so the Company recognized a beneficial conversion feature and debt discount of $87,020. The discount was amortized over the term of the notes. The balance of the debt discount was $0 as of December 31, 2017. $-
May 9, 2017 convertible note payable of $58,000 to a third party at 9% interest and February 9, 2018 maturity date; 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 The Company recorded a derivative of $75,957 on May 9, 2017 due to the variable nature of the conversion price, as well as, a debt discount of $58,000 and a loss on derivative of $17,957. The discount is amortized over the term of the note. The derivative was remeasured on June 30, 2017 and September 30, 2017, which resulted in a gain on derivative of $25,287 and $11,151, respectively. On October 13, 2017, the Company paid $75,038 to settle the outstanding principal and interest. The payment included a prepayment penalty of $11,876. -
May 10, 2017 convertible note payable of $50,000 to a third party at 0% interest and November 9, 2017 maturity date; on September 29, 2017, the note was settled through the issuance of 161,290 shares of common stock at $0.31 per share. The Company recorded a derivative of $49,334 on May 10, 2017 due to the variable nature of the conversion price, as well as, a debt discount of $50,000. The derivative was remeasured on June 30, 2017 and September 29, 2017, which resulted in a gain on derivative of $11,735 and $10,756, respectively. Upon settlement, the $26,843 derivative liability was charged to additional paid-in capital and the remaining debt discount was recorded as a loss on debt settlement. -
June 27, 2017 convertible note payable of 2,200,000 DKK ($331,325 at June 27, 2017) to a third party at 12% interest; cash proceeds were net of a loan origination fee of $33,133. Effective September 18, 2017, the Company issued 1,214,333 shares of common stock valued at $0.30 per share, to settle the principal plus accrued interest ($354,839 principal and $9,461 accrued interest based on rates in the settlement agreement). The Company recognized a foreign currency transaction loss of $24,353. -
Total convertible notes payable $- </t>
  </si>
  <si>
    <t>Note 9 - Derivative Liabilities</t>
  </si>
  <si>
    <t>NOTE 9 - DERIVATIVE LIABILITIES</t>
  </si>
  <si>
    <t xml:space="preserve">NOTE 9 – DERIVATIVE LIABILITIES The Company evaluated the terms of the convertible debt conversion
features under the applicable accounting literature, including Derivatives and Hedging, ASC 815, and determined that certain features
required separate accounting as derivatives. The derivatives were recorded as "derivative liabilities" on the condensed
consolidated balance sheets and will be adjusted to reflect fair value at each reporting date. The total fair value of the derivative
liabilities at issuance was $125,291. The fair value of the derivative liabilities at December 31, 2017 and 2016 was $0. The Company
recognized a gain of $40,972 for the year ended December 31, 2017, which is presented as "gain on derivative" on the consolidated
statements of operations, and recognized a $26,843 reduction in the derivative liability related to the settlement of a convertible
note payable. The $26,843 was recorded as a credit to additional paid-in capital. On May 9, 2017, the Company recorded a derivative liability of $75,957
on convertible debt due to the variable nature of the conversion price. The valuation was based on the Black-Scholes model.
The Company recorded a loss on derivative of $17,957 since the value of the derivative was greater than the proceeds from
the convertible note. As of September 30, 2017, the derivative liability was remeasured at $39,519. On October 12, 2017,
the Company settled the debt and recorded a gain on settlement of $39,380, the remeasured derivative liability as of the settlement
date. The details are as follows:
May 9, June 30, September 30, October 12,
2017 2017 2017 2017
Stock price at valuation date $ 5.10 $ 2.40 $ 0.61 $ 0.51
Conversion price $ 2.61 $ 1.56 $ 0.40 $ 0.33
Risk free rate 1.07 % 1.14 % 1.11 % 1.09 %
Volatility 160.28 % 148.43 % 112.12 % 111.63 %
Number of shares if converted 22,222 37,656 150,148 180,264
Value of derivative $ 75,957 $ 50,670 $ 39,519 $ 39,380
Gain (loss) on derivative $ (17,957 ) $ 25,287 $ 11,151 $ 139 On May 10, 2017, the Company recorded a derivative liability
of $49,334 on convertible debt due to a round- down provision of the conversion price. The valuation was based on the Black-Scholes
model. As of September 29, 2017, the derivative liability was valued at $26,843. The valuation was done as of September
29, 2017 since that is the date the note was converted to shares of common stock. The details are as follows:
May 10, 2017 derivative
May 10, June 30, September 29,
2017 2017 2017
Stock price at valuation date $ 5.10 $ 2.40 $ 0.61
Conversion price $ 3.00 $ 1.56 $ 0.40
Risk free rate 1.02 % 1.05 % 0.99 %
Volatility 160.26 % 124.88 % 85.30 %
Number of shares if converted 16,667 32,051 125,000
Value of derivative $ 49,334 $ 37,599 $ 26,843
Gain on derivative $ — $ 11,735 $ 10,756 </t>
  </si>
  <si>
    <t>Note 10 - Stock Options</t>
  </si>
  <si>
    <t>Notes to Financial Statements</t>
  </si>
  <si>
    <t xml:space="preserve">NOTE 10 – STOCK OPTIONS Incentive Plan An Incentive Plan was approved by the NewBridge Board on October
18, 2017 and by a majority of the stockholders on October 19, 2017. The Incentive Plan permits NewBridge to grant “Awards,”
that may consist of stock options, the grant or sale of restricted stock (“Restricted Stock”), stock appreciation rights
(“SARs”), or hypothetical units issued with reference to NewBridge common stock (“Restricted Stock Units”),
for up to 4,000,000 shares of common stock. Awards may be granted under the Incentive Plan to employees, directors, and consultants
of NewBridge and its subsidiaries, including also subsidiaries that NewBridge may form or acquire in the future. The Incentive
Plan will be administered by the NewBridge Board or by a committee authorized by the NewBridge Board (the “Committee”),
which will make all determinations with regard to the grant and terms of Awards, subject to the terms of the Incentive Plan. On October 12, 2017, the Company granted options to Mark Merman,
CEO and Scott Cox, President and COO, to purchase 1,508,543 shares of common stock each (3,017,086 total). The options have
an exercise price of $0.01 per share and expire December 31, 2018. The options are exercisable upon achievement of various
milestones. As of December 31, 2017, none of the options were exercisable. The combined stock options were valued at
$1,518,884 using Black-Scholes. The Company recognized share-based compensation on these stock options of $272,572 during
2017 and has $1,246,312 of unrecognized share-based compensation that will be recognized ratable over the year ended December 31,
2018. On February 6, 2018, options of 2,817,085 vested upon Board approval. The remaining 200,000 options have not
yet vested but are still expected to vest. The fair value of each option grant is estimated on the date of
the grant using the Black-Scholes option-pricing model with the following weighted-average assumptions used for the grants made
in 2017:
2017
Expected life (in years) 1.22
Risk free interest rate 1.38%
Expected volatility 245%
Dividend yield - </t>
  </si>
  <si>
    <t>Note 11 - Stockholders' Equity</t>
  </si>
  <si>
    <t>Note 11 - Shareholders' Equity</t>
  </si>
  <si>
    <t>NOTE 11 – STOCKHOLDERS’ EQUITY We have authorized capital stock consisting
of 100,000,000 shares of $0.0001 par value common stock and 400,000 shares of $0.0001 par value preferred stock. As of December
31, 2017 and 2016, we had 3,695,604 and 854,338 (post-reverse stock split) shares of common stock issued and outstanding, and
no shares of preferred stock issued and outstanding. Reverse Stock Split Effective June 27, 2017, the Company filed an Amended and Restated
Certificate of Incorporation (“Restated Certificate”) with the Delaware Secretary of State whereby the Company effected
a reverse stock split to reduce the number of shares of outstanding common stock at a rate of 1 share for every 30 shares of common
stock then outstanding (“Reverse Split”). The approval of the Restated Certificate was approved by written consent
of holders of a majority of the Company’s common stock. Each stockholder owning fewer than 30 shares of common stock
immediately before the effective time of the Reverse Stock Split received from the Company $0.10 in cash, without interest, for
each of such shares of common stock; and (b) each stockholder owning of record 30 or more shares of common stock immediately before
the effective time of the Reverse Split held, after the Reverse Split, the number of shares of common stock equal to 1/30th of
the number held prior to the Reverse Split. On June 28, 2017 the Company filed with the Securities and Exchange Commission
(“SEC”), and the Company’s stockholders were furnished with a Definitive Information Statement filed on Schedule
14(c) to advise the stockholders of the corporate actions. All share and per-share amounts included in these financial statements
have been restated to reflect the 1 for 30 reverse stock split. Stock Issued for Cash On July 15, 2016, the Company announced the closing of the sale
of 50,135 post-split shares of its common stock for $1,383,726 or $27.60 per share. The sale of the Shares was registered pursuant
to the Registration Statement on Form S-1 (File No. 333-210325) declared effective on June 13, 2016 and was made pursuant to subscription
agreements dated on or about June 29, 2016. During September 2016, the Company issued approximately 11,934 post-split
shares of common stock to investors and service providers at $27.60 per share for a total of $329,373. On December 21, 2016, the Company issued approximately 95,091 post-split
shares of common stock to various parties at $15.00 per share for a total of $1,426,346. The sale of the Shares was registered
pursuant to the Registration Statement on Form S-1 (File No. 333-210325) declared effective on June 13, 2016. On April 3, 2017, the Company entered into a Common Stock Subscription
Agreement with LF Investments ApS for the purchase of approximately 2,389 post-split shares at the price of $90.00 per share for
$215,000. On May 1, 2017, the Company entered into a Common Stock Subscription
Agreement with Hans Kjaer Holding A/S for the purchase of approximately 1,594 post-split shares at the price of $90.00 per share
for $143,472. On September 29, 2017, the Company issued approximately 22,221 post-split
shares of common stock for $201,280 of cash; 4,301 of these shares were to Brian Mertz, the former CEO. Stock was issued for cash of $559,752 and $3,139,445 for the years
ended December 31, 2017 and 2016, respectively. Stock Issued for Services Between August 18, 2016 and September 26,
2016, the Company issued approximately 13,355 post-split shares of common stock to investors and service providers at $27.60 per
share for a total of $368,600. The services have been classified as investor relations expense. Effective September 30 2016,
the Company issued approximately 13,961 post-split shares of common stock to NR Sports in connection to the Neymar contract. The
shares were valued at $27.60 per share, which was the market price of the stock on the effective issuance date. The expense
of $385,361 was recorded as marketing expense. On December 14, 2016, the Company issued approximately 2,408 post-split
shares of common stock to third parties. The shares were valued at $21.90 per share, which was the market price of the stock
on the issuance date. The expense of $52,696 was recorded as consulting expense. During December 2016, the Company issued 5,000 shares of common
stock to a service provider at $16.50 per share for a total of $82,500, which was expensed as investor relations. On September 29, 2017, the Company issued 220,228 shares of common
stock to service providers at $0.61 per share for a total of $134,339; $88,506 of this balance was for
Brian Mertz’s salary from October through December 2017. Effective December 1, 2017, the Company issued 150,000 shares of
common stock to a service provider at $1.25 per share for a total of $187,500, which was expensed as investor relations. Total stock issued for services was $321,839 and $889,157 for the
years ended December 31, 2017 and 2016, respectively. Stock Issued for Share-Based Compensation On September 30, 2015, the Company issued 1,000 post-split shares
of its common stock to two outside directors: Soren Jonassen and Ole Sigetty for their services through June 30, 2016. The shares
issued were valued at $120.00 per share for a total of $240,000, which was the market price of the stock on the issuance date.
Of the total amount $80,000 was expensed prior to the reverse merger and $20,000 was recorded as share-based compensation for the
period from November 30, 2015 through December 31, 2015; the balance of $120,000 was recorded as a share-based compensation ratably
over the first six months of 2016. On July 1, 2016, the Company entered into a management agreement
with Brian Mertz. Pursuant to the agreement, the Company agreed to issue 8,334 post-split shares of common stock as partial
compensation for the six-month period ending December 31, 2016. The Company issued 8,334 post-split shares and recognized
share-based compensation of $206,252 for the year ended December 31, 2016. On August 24, 2016, the Board of Directors approved share-based
compensation for the twelve-month period ending June 30, 2017 for the directors, chairman and secretary and also approved payments
for services to Soren Jonassen and Ole Sigetty. For the twelve-month period, the directors receive 725 post-split shares
($20,000), the chairman receives 1,087 shares ($30,000), and the secretary receives 272 post-split shares ($7,500). In addition,
the Board approved payments for services to Soren Jonassen and Ole Sigetty for the twelve month period ending June 30, 2017 of
1,034 post-split shares ($28,520) and 2,138 post-split shares ($59,000), respectively. For year ended December 31, 2016,
the total share-based compensation recognized pursuant to these agreements was $91,925. On December 14, 2016, the Company issued 2,000 post-split shares
at $21.90 per share to 10 employees. The expense of $43,800 was recognized in December 2016. The Company also issued
500 post-split shares to one employee based on a six-month employment agreement that began September 1, 2016 of which $11,444
was expensed during the year ended December 31, 2016, after foreign exchange translation adjustments. Effective October 12, 2017,
the Company issued 100,000 shares at $0.51 per share to Mark Mersman and Scott Cox, respectively. The expense of $102,000
was recognized in October 2017. During 2017, the Company recognized share-based compensation on
stock options (see Note 10) of $272,572 and has $1,246,312 of unrecognized share-based compensation that will be expensed through
December 31, 2018. Total share-based compensation of $455,911 and $473,420 was recognized
for the years ended December 31, 2017 and 2016, respectively. Stock Issued for Convertible Debt and Settlement of Convertible
Debt and Accounts Payable During March 2017, the Company recorded a credit to additional paid-in
capital of $87,020 for the beneficial conversion feature described in Note 8. On May 9, 2017, the Company issued 48,345 shares of common stock
at $3.00 per share to settle convertible notes payable of $145,034. On September 29, 2017, the Company issued 1,375,623 shares of common
stock at $0.61 per share to settle convertible notes payable of $414,300 and issued 70,827 shares of common stock at $0.61 per
share to settle accounts payable of $24,382, which included $5,532 of related party payables to Brian Mertz. The Company
recognized a loss on debt settlement of $417,090 on the settlement of the convertible notes payable and accounts payable. Total settlement of convertible debt and accounts payable from stock
issuances during 2017 was $559,334 and $24,382, respectively, with a loss on debt settlement of $417,090. Private Placement The Company entered into an Equity Purchase Agreement dated November
22, 2017 (“Purchase Agreement”) with Kodiak Capital Group, LLC (“Kodiak”), whereby Kodiak agrees to purchase,
through puts, up to $2,000,000 worth of the shares of the Company’s common stock. In accordance with the terms of the
Purchase Agreement and the Registration Rights Agreement dated November 22, 2017 between the Company and Kodiak (“Registration
Agreement”), the Company is required to register the Shares on Form S-1 with the Securities and Exchange Commission (“SEC”)
as a condition precedent to Kodiak’s obligation to close on the purchase of the shares. The Kodiak Agreement was terminated
on January 31, 2018, effective March 2, 2018.</t>
  </si>
  <si>
    <t>Note 12 - Related Party Transactions</t>
  </si>
  <si>
    <t>NOTE 12 – RELATED PARTY TRANSACTIONS As of December 31, 2017 and 2016, the Company had related party
payables of $1,988 and $30,183 to its former CEO and current Board Director for expenses related to the operation of the business.
The 2016 payable includes $25,450 classified as current liabilities of discontinued operations on the balance sheet. These
payables were due on demand with no interest. On November 10, 2017, the Company entered into an assignment agreement
with Mustang Capital, LLC (“Mustang”) whereby Mustang has assigned all beneficial interest into an existing Management
Consulting Agreement with Elevated Portfolio Holdings, LLC. Mustang is controlled by Mark Mersman, CEO.</t>
  </si>
  <si>
    <t>Note 13 - Management And Board Of Director Changes</t>
  </si>
  <si>
    <t>NOTE 13 – MANAGEMENT AND BOARD OF DIRECTOR CHANGES On October 11, 2017, Brian Mertz resigned as the Company’s
Chief Executive Officer. The resignation was not related to any disagreements with the Company on any matter relating to its operations,
policies, practices or any issues regarding financial disclosures, accounting or legal matters. On October 18, 2017, the Board appointed Mark Mersman as the Company’s
Chief Executive Officer and Chief Information Officer and Scott Cox as the Company’s President and Chief Operating Officer.
Pursuant to that appointment, the Company agreed to issue each of Mr. Mersman and Mr. Cox 100,000 shares of the Company’s
Common Stock as a signing bonus with the ability to earn additional shares upon meeting certain performance milestones pursuant
to their Employment Agreements. Effective October 18, 2017, Directors Mads H. Fredericksen, Jorgen
Buhl Rasmussen, Kristoffer Ewald and Allan J. Vestergaard resigned from the Board of Directors. The resignations were not
related to any disagreements with the Company on any matter relating to its operations, policies, practices or any issues regarding
financial disclosures, accounting or legal matters. On October 18, 2017, the shareholders holding a majority of the
issued and outstanding shares of the Company’s common stock elected Ole Sigetty, Brian Palm Svaneeng Mertz, Mark Mersman,
Scott Cox and Benjamin Esque as Directors of the Company, to serve until his respective successor is duly elected and qualified
or his earlier resignation, death or removal by the stockholders of the Company. Ole Sigetty and Brian Mertz have previously
served as officers and directors of the Company.</t>
  </si>
  <si>
    <t>Note 14 - Marketing Agreements</t>
  </si>
  <si>
    <t>NOTE 14 – MARKETING AGREEMENTS The Company signs marketing agreements with professional trainers
and athletes to help promote the Company’s products and services. Effective September 1, 2016, the Company entered
into a three-year marketing agreement with Neymar Jr, a professional soccer player out of Brazil. Under the marketing agreement,
the Company was required to pay 2,500,000 EUR (approximately $2,715,000 USD) in semiannual payments of 500,000 EUR (approximately
$543,000) plus 2% royalty payments. The Company also agreed to issue 13,961 post-split shares to Neymar Jr. during the contract
period. The Company recorded the full amount of the agreement, including the issuance of shares, during the quarter ended
September 30, 2016. As of December 31, 2016, the Company amortized approximately $411,000 and had a remaining prepaid of
approximately $2,336,000. This contract was included in the sale of the subsidiaries during 2017 and amortization of approximately
$700,000 was included in discontinued operations for the year ended December 31, 2017. During November 2016, the Company commenced a three-year agreement
with Mo Farah, a world-class runner, that required payments of $50,000 in year one and $100,000 in years two and three, for a total
of $250,000. Approximately $8,300 was expensed during 2016. This contract was included in the sale of the subsidiaries
during 2017. Total marketing expense from athlete contracts was approximately
$718,000 and $419,000 for the years ended December 31, 2017 and 2016, respectively. These amounts are included in discontinued
operations.</t>
  </si>
  <si>
    <t>Note 15 - Income Taxes</t>
  </si>
  <si>
    <t xml:space="preserve">NOTE 15 – INCOME TAXES Operating loss for the year ended December 31, 2017 was $4,201,111,
of which $1,944,017 related to foreign operations. Operating loss for the year ended December 31, 2016 was $4,038,582, of
which $2,644,723 related to foreign operations. As of December 31, 2017, the Company had $1,099,467 of deferred
tax assets on the net operating loss carry forwards related to its operations in Denmark, which the Company will not benefit from
since it sold its foreign operations. The Company had $1,310,167 of deferred tax assets on the net operating loss carryforwards
relating to its USA operations, which are comprised of $5,031,674 of U.S. federal and $6,418,115 state net operating losses, respectively,
which begin to expire in 2032 if unused. As of December 31, 2016, the Company had $646,910 of deferred tax assets on the
net operating loss carry forwards related to its operations in Denmark, which do not expire and $1,704,789 of net operating loss
carryforwards relating to its USA operations, which are comprised of $4,447,829 of U.S. federal and $5,834,170 state net operating
losses, respectively, which begin to expire in 2032 if unused. A change in our ownership of more than 50% occurred during the period
ended December 31, 2015 triggering certain utilization limitations under Section 382 of the Internal Revenue Code of 1986, as amended,
and other limitations under state tax laws. As a result, the provisions of Section 382 caused net operating losses under
state tax laws of $1,274,626 to become permanently restricted. The temporary differences and carry forwards which give rise to
the deferred income tax assets for the years ended December 31, 2017 and 2016 are as follows:
For the Years Ended December 31,
2017 2016
Net operating loss carry forwards $ 1,310,167 $ 1,704,789
Valuation allowance (1,310,167 ) (1,704,789 )
Net long-term deferred tax asset $ — $ — A reconciliation of income taxes at the federal statutory rate to
actual income tax expense for the years ended December 31, 2017 and 2016 is as follows:
For the Years Ended December 31,
2017 2016
Income tax expense (benefit) at the statutory rate $ (882,233 ) $ (1,373,126 )
State income taxes, net of federal benefit (74,484 ) (45,998 )
Foreign rate differential (19,440 ) 316,851
Change in valuation allowance 103,495 1,100,803
Change in net operating loss carry forwards 156,958 —
Tax effect of change in federal tax rate 516,975 —
Other 198,729 1,470
Income tax expense(benefit) $ — $ — </t>
  </si>
  <si>
    <t>Note 16 - Subsequent Event</t>
  </si>
  <si>
    <t>Subsequent Events [Abstract]</t>
  </si>
  <si>
    <t>Note 16 – Subsequent Event</t>
  </si>
  <si>
    <t>NOTE 16 – SUBSEQUENT EVENTS On February 6, 2018, the Company entered into an Equity Financing
Agreement (“Financing Agreement”) with GHS Investments, LLC (“GHS”), whereby GHS agreed to purchase, through
puts made from time to time by the Company, up to $2,000,000 worth of the shares (“Shares”) of the Company’s
common stock, par value $0.0001 per share (“Common Stock”). In accordance with the terms of the Financing Agreement
and the Registration Rights Agreement dated February 6, 2018 between the Company and GHS (“Registration Agreement”),
the Company is required to register the Shares on Form S-1 with the Securities and Exchange Commission (“SEC”) as a
condition precedent to GHS’s obligation to close on the purchase of the Shares. On February 14, 2018, the Company formed Elevated Eduction, Inc.
(“Elevated”) as a wholly owned subsidiary. The Company was incorporated in Delaware. On February 19, 2018,
the Company entered into an Asset Purchase Agreement (“Purchase Agreement”) with Elevated Portfolio Holdings, LLC (“Elevated
Portfolio”), whereby Elevated agreed to purchase the assets of Elevated Portfolio for 2,000,000 shares of the Company’s
common stock, par value $0.0001 per share. The shares were valued at $2,700,000 based on the market price of $1.35 per share on
February 19, 2018. Elevated Portfolio offers medically focused education modules to health professionals about the use of cannabis
for health and wellness. The Purchase Agreement was closed on March 2, 2018. As a result, the Company is able to use
the acquired intellectual property assets to continue its consulting business and provide key educational products as part of its
service offering. On March 5, 2018, the Company issued 1,000,000 shares to Mark Mersman,
CEO and 1,000,000 shares to Scott Cox, President, as a result of the exercise of some of their stock options. The options
had an exercise price of $0.01 per share. The Company also issued 301,250 shares in a private placement to five individuals
at $0.40 per share.</t>
  </si>
  <si>
    <t>Note 3 - Summary of Significant Accounting Policies (Policies)</t>
  </si>
  <si>
    <t>Policy Text Block [Abstract]</t>
  </si>
  <si>
    <t>Principles of Consolidation</t>
  </si>
  <si>
    <t xml:space="preserve">Principles of Consolidation —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foreign currency transaction losses of $24,353
and $0 during the years ended December 31, 2017 and 2016, respectively.</t>
  </si>
  <si>
    <t>Cash and Cash Equivalents</t>
  </si>
  <si>
    <t xml:space="preserve">Cash and Cash Equivalents </t>
  </si>
  <si>
    <t>Revenue Recognition</t>
  </si>
  <si>
    <t xml:space="preserve">Revenue Recognition </t>
  </si>
  <si>
    <t>Software Development Costs</t>
  </si>
  <si>
    <t>Advertising Cost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Derivatives</t>
  </si>
  <si>
    <t xml:space="preserve">Derivatives –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
  </si>
  <si>
    <t>Basic and Diluted Loss Per Share</t>
  </si>
  <si>
    <t>New Accounting Pronouncements</t>
  </si>
  <si>
    <t>Note 5 - Discontinued Operations (Tables)</t>
  </si>
  <si>
    <t>Table Text Block Supplement [Abstract]</t>
  </si>
  <si>
    <t>Schedule of the sale and discontinued operations</t>
  </si>
  <si>
    <t>The following are the key components of the sale and discontinued operations:
Sales price $ 40,000
Tax refund 40,251
Carrying value of disposed business, net write off of
intercompany receivable (44,629 )
Expenses related to the sale (1,135 )
Loss on sale before write-off of foreign currency
translation adjustments 34,487
Write-off of foreign currency translation adjustments
recorded in other comprehensive income (40,370 )
Loss on sale of subsidiary (5,883 )
Discontinued operations year-to-date (1,938,134 )
Loss on sale of discontinued operations $ (1,944,017 ) The account classifications that make up the discontinued operations
as of December 31, 2016, on the balance sheet, are shown below:
12/31/2016
Assets
Cash $ 1,392,919
Prepaids 2,684,832
VAT receivable 35,283
Deposits 14,528
Current assets of discontinued operations 4,127,562
Liabilities
Accounts payable (227,091 )
Accrued liabilities (2,241,419 )
Related party payables (25,450 )
Current liabilities of discontinued operations $ (2,493,960 )</t>
  </si>
  <si>
    <t>Note 8 - Convertible Notes Payable (Tables)</t>
  </si>
  <si>
    <t>Schedule Of Debt Conversions</t>
  </si>
  <si>
    <t xml:space="preserve">December 31, 2017
March 23, 2017, the Company issued four convertible notes payable for total cash proceeds of 1,000,000 DKK ($145,034 as of March 23, 2017). The notes bore no interest and matured on May 1, 2017 and automatically converted into shares of the Company’s common stock at $3.00 per share on the maturity date. The fair value of the stock on March 23, 2017 was $4.80 so the Company recognized a beneficial conversion feature and debt discount of $87,020. The discount was amortized over the term of the notes. The balance of the debt discount was $0 as of December 31, 2017. $-
May 9, 2017 convertible note payable of $58,000 to a third party at 9% interest and February 9, 2018 maturity date; 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 The Company recorded a derivative of $75,957 on May 9, 2017 due to the variable nature of the conversion price, as well as, a debt discount of $58,000 and a loss on derivative of $17,957. The discount is amortized over the term of the note. The derivative was remeasured on June 30, 2017 and September 30, 2017, which resulted in a gain on derivative of $25,287 and $11,151, respectively. On October 13, 2017, the Company paid $75,038 to settle the outstanding principal and interest. The payment included a prepayment penalty of $11,876. -
May 10, 2017 convertible note payable of $50,000 to a third party at 0% interest and November 9, 2017 maturity date; on September 29, 2017, the note was settled through the issuance of 161,290 shares of common stock at $0.31 per share. The Company recorded a derivative of $49,334 on May 10, 2017 due to the variable nature of the conversion price, as well as, a debt discount of $50,000. The derivative was remeasured on June 30, 2017 and September 29, 2017, which resulted in a gain on derivative of $11,735 and $10,756, respectively. Upon settlement, the $26,843 derivative liability was charged to additional paid-in capital and the remaining debt discount was recorded as a loss on debt settlement. -
June 27, 2017 convertible note payable of 2,200,000 DKK ($331,325 at June 27, 2017) to a third party at 12% interest; cash proceeds were net of a loan origination fee of $33,133. Effective September 18, 2017, the Company issued 1,214,333 shares of common stock valued at $0.30 per share, to settle the principal plus accrued interest ($354,839 principal and $9,461 accrued interest based on rates in the settlement agreement). The Company recognized a foreign currency transaction loss of $24,353. -
Total convertible notes payable $- </t>
  </si>
  <si>
    <t>Note 9 - Derivative Liabilities (Tables)</t>
  </si>
  <si>
    <t>Schedule Of Derivative Liabilities At Fair Value</t>
  </si>
  <si>
    <t xml:space="preserve">May 9, June 30, September 30, October 12,
2017 2017 2017 2017
Stock price at valuation date $ 5.10 $ 2.40 $ 0.61 $ 0.51
Conversion price $ 2.61 $ 1.56 $ 0.40 $ 0.33
Risk free rate 1.07 % 1.14 % 1.11 % 1.09 %
Volatility 160.28 % 148.43 % 112.12 % 111.63 %
Number of shares if converted 22,222 37,656 150,148 180,264
Value of derivative $ 75,957 $ 50,670 $ 39,519 $ 39,380
Gain (loss) on derivative $ (17,957 ) $ 25,287 $ 11,151 $ 139 On May 10, 2017, the Company recorded a derivative liability
of $49,334 on convertible debt due to a round- down provision of the conversion price. The valuation was based on the Black-Scholes
model. As of September 29, 2017, the derivative liability was valued at $26,843. The valuation was done as of September
29, 2017 since that is the date the note was converted to shares of common stock. The details are as follows:
May 10, 2017 derivative
May 10, June 30, September 29,
2017 2017 2017
Stock price at valuation date $ 5.10 $ 2.40 $ 0.61
Conversion price $ 3.00 $ 1.56 $ 0.40
Risk free rate 1.02 % 1.05 % 0.99 %
Volatility 160.26 % 124.88 % 85.30 %
Number of shares if converted 16,667 32,051 125,000
Value of derivative $ 49,334 $ 37,599 $ 26,843
Gain on derivative $ — $ 11,735 $ 10,756 </t>
  </si>
  <si>
    <t>Note 10 - Stock Options (Tables)</t>
  </si>
  <si>
    <t>Schedule of Stock Options, Valuation Assumptions</t>
  </si>
  <si>
    <t xml:space="preserve">The fair value of each option grant is estimated on the date of
the grant using the Black-Scholes option-pricing model with the following weighted-average assumptions used for the grants made
in 2017:
2017
Expected life (in years) 1.22
Risk free interest rate 1.38%
Expected volatility 245%
Dividend yield - </t>
  </si>
  <si>
    <t>Note 15 - Income Taxes (Tables)</t>
  </si>
  <si>
    <t>Schedule of Deferred Tax Assets</t>
  </si>
  <si>
    <t xml:space="preserve">The temporary differences and carry forwards which give rise to
the deferred income tax assets for the years ended December 31, 2017 and 2016 are as follows:
For the Years Ended December 31,
2017 2016
Net operating loss carry forwards $ 1,310,167 $ 1,704,789
Valuation allowance (1,310,167 ) (1,704,789 )
Net long-term deferred tax asset $ — $ — </t>
  </si>
  <si>
    <t>Schedule of Effective Income Tax Rate Reconciliation</t>
  </si>
  <si>
    <t xml:space="preserve">A reconciliation of income taxes at the federal statutory rate to
actual income tax expense for the years ended December 31, 2017 and 2016 is as follows:
For the Years Ended December 31,
2017 2016
Income tax expense (benefit) at the statutory rate $ (882,233 ) $ (1,373,126 )
State income taxes, net of federal benefit (74,484 ) (45,998 )
Foreign rate differential (19,440 ) 316,851
Change in valuation allowance 103,495 1,100,803
Change in net operating loss carry forwards 156,958 —
Tax effect of change in federal tax rate 516,975 —
Other 198,729 1,470
Income tax expense(benefit) $ — $ — </t>
  </si>
  <si>
    <t>Note 1 - The Company and Basis of Presentation (Details)</t>
  </si>
  <si>
    <t>NewBridge Global Ventures, Inc</t>
  </si>
  <si>
    <t>Date of Incorporation</t>
  </si>
  <si>
    <t>Nov. 21,
		2017</t>
  </si>
  <si>
    <t>Note 2 - Going Concern (Details) - USD ($)</t>
  </si>
  <si>
    <t>Text Block [Abstract]</t>
  </si>
  <si>
    <t>Note 3 - Summary of Significant Accounting Policies: Foreign Currency Transactions and Translations (Details) - USD ($)</t>
  </si>
  <si>
    <t>Foreign currency transaction losses</t>
  </si>
  <si>
    <t>Note 3 - Summary of Significant Accounting Policies: Cash and Cash Equivalents (Details) - USD ($)</t>
  </si>
  <si>
    <t>Cash, Uninsured Amount</t>
  </si>
  <si>
    <t>Note 3 - Summary of Significant Accounting Policies: Advertising Costs (Details) - USD ($)</t>
  </si>
  <si>
    <t>Advertising Expense</t>
  </si>
  <si>
    <t>Note 4 - Leases (Details) - USD ($)</t>
  </si>
  <si>
    <t>Operating Leases, Future Minimum Payments Due</t>
  </si>
  <si>
    <t>Discontinued Operations</t>
  </si>
  <si>
    <t>Rental Expense</t>
  </si>
  <si>
    <t>Office Space 1</t>
  </si>
  <si>
    <t>Operating Leases, Rent Expense, Minimum Rentals</t>
  </si>
  <si>
    <t>Deposit Assets</t>
  </si>
  <si>
    <t>Office Space 1 | Denmark, Kroner</t>
  </si>
  <si>
    <t>Office Space 2</t>
  </si>
  <si>
    <t>Auto Lease</t>
  </si>
  <si>
    <t>Note 5 - Discontinued Operations (Details) - NABUfit Finance ApS</t>
  </si>
  <si>
    <t>Dec. 31, 2017USD ($)</t>
  </si>
  <si>
    <t>Proceeds from Sales of Business, Affiliate and Productive Assets</t>
  </si>
  <si>
    <t>Expected tax refund</t>
  </si>
  <si>
    <t>Actual tax refund</t>
  </si>
  <si>
    <t>Denmark, Kroner</t>
  </si>
  <si>
    <t>Note 5 - Discontinued Operations: Schedule of the sale and discontinued operations (Details) - USD ($)</t>
  </si>
  <si>
    <t>Loss on sale of subsidiary</t>
  </si>
  <si>
    <t>Assets</t>
  </si>
  <si>
    <t>Cash</t>
  </si>
  <si>
    <t>Prepaids</t>
  </si>
  <si>
    <t>Current asset of discontinued operations</t>
  </si>
  <si>
    <t>Liabilities</t>
  </si>
  <si>
    <t>Write-off of intercompany receivable</t>
  </si>
  <si>
    <t>Sales Commissions and Fees</t>
  </si>
  <si>
    <t>Loss on sale before write-off of foreign currency translation adjustments</t>
  </si>
  <si>
    <t>Write-off of foreign currency translation adjustments recorded in other comprehensive income</t>
  </si>
  <si>
    <t>VAT receivable</t>
  </si>
  <si>
    <t>Deposits</t>
  </si>
  <si>
    <t>Note 6 - Accrued Liabilities (Details) - USD ($)</t>
  </si>
  <si>
    <t>Neymar Contract</t>
  </si>
  <si>
    <t>Note 7 - Line-of-Credit (Details) - USD ($)</t>
  </si>
  <si>
    <t>Oct. 12, 2015</t>
  </si>
  <si>
    <t>Line of Credit Facility, Maximum Borrowing Capacity</t>
  </si>
  <si>
    <t>Line of Credit Interest Rate</t>
  </si>
  <si>
    <t>6.02%</t>
  </si>
  <si>
    <t>Default interest rate</t>
  </si>
  <si>
    <t>19.00%</t>
  </si>
  <si>
    <t>Long-term Line of Credit</t>
  </si>
  <si>
    <t>Line of Credit Interest Expense</t>
  </si>
  <si>
    <t>Note 8 - Convertible Notes Payable: Schedule Of Debt Conversions (Details) - USD ($)</t>
  </si>
  <si>
    <t>May 09, 2017</t>
  </si>
  <si>
    <t>Sep. 30, 2017</t>
  </si>
  <si>
    <t>Sep. 29, 2017</t>
  </si>
  <si>
    <t>Oct. 12, 2017</t>
  </si>
  <si>
    <t>May 10, 2017</t>
  </si>
  <si>
    <t>Mar. 23, 2017</t>
  </si>
  <si>
    <t>Sep. 30, 2016</t>
  </si>
  <si>
    <t>Share Price</t>
  </si>
  <si>
    <t>Prepayment penalty</t>
  </si>
  <si>
    <t>Derivative liabilities</t>
  </si>
  <si>
    <t>Adjustments to Additional Paid in Capital, Equity Component of Convertible Debt</t>
  </si>
  <si>
    <t>Foreign Currency Transaction Gain (Loss), Realized</t>
  </si>
  <si>
    <t>03-23-2017 Note</t>
  </si>
  <si>
    <t>Debt Instrument, Interest Rate, Stated Percentage</t>
  </si>
  <si>
    <t>0.00%</t>
  </si>
  <si>
    <t>Debt Instrument, Maturity Date</t>
  </si>
  <si>
    <t>May 1,
		2017</t>
  </si>
  <si>
    <t>Conversion price</t>
  </si>
  <si>
    <t>Debt discount</t>
  </si>
  <si>
    <t>Notes Payable</t>
  </si>
  <si>
    <t>05-09-2017 Note</t>
  </si>
  <si>
    <t>9.00%</t>
  </si>
  <si>
    <t>Feb. 9,
		2018</t>
  </si>
  <si>
    <t>Debt Instrument, Face Amount</t>
  </si>
  <si>
    <t>Debt Instrument, Convertible, Terms of Conversion Feature</t>
  </si>
  <si>
    <t>principal and accrued interest is convertible at 65% of market value on the date of conversion; market value is calculated as the average of the 5 lowest close prices of the common stock during the previous 10 trading days; convertible into 22,222 shares at a conversion price of $2.61 as of the May 9, 2017 measurement date; convertible 180 days after the issue date until the maturity date</t>
  </si>
  <si>
    <t>Derivative, Loss on Derivative</t>
  </si>
  <si>
    <t>05-10-2017 Note</t>
  </si>
  <si>
    <t>Sep. 29,
		2017</t>
  </si>
  <si>
    <t>06-27-2017 Note</t>
  </si>
  <si>
    <t>12.00%</t>
  </si>
  <si>
    <t>Proceeds from Convertible Debt</t>
  </si>
  <si>
    <t>06-27-2017 Note | Principal</t>
  </si>
  <si>
    <t>Long-term Debt, Gross</t>
  </si>
  <si>
    <t>06-27-2017 Note | Interest</t>
  </si>
  <si>
    <t>Denmark, Kroner | 03-23-2017 Note</t>
  </si>
  <si>
    <t>Denmark, Kroner | 06-27-2017 Note</t>
  </si>
  <si>
    <t>Note 9 - DerivativeLiabilities: Schedule Of Derivative Liabilities At Fair Value (Details) - USD ($)</t>
  </si>
  <si>
    <t>Stock price at valuation date</t>
  </si>
  <si>
    <t>Value of derivative</t>
  </si>
  <si>
    <t>Risk free rate</t>
  </si>
  <si>
    <t>1.09%</t>
  </si>
  <si>
    <t>1.07%</t>
  </si>
  <si>
    <t>1.14%</t>
  </si>
  <si>
    <t>1.11%</t>
  </si>
  <si>
    <t>Volatility</t>
  </si>
  <si>
    <t>111.63%</t>
  </si>
  <si>
    <t>160.28%</t>
  </si>
  <si>
    <t>148.43%</t>
  </si>
  <si>
    <t>112.12%</t>
  </si>
  <si>
    <t>Number of shares if converted</t>
  </si>
  <si>
    <t>Gain (loss) on derivative</t>
  </si>
  <si>
    <t>1.02%</t>
  </si>
  <si>
    <t>1.05%</t>
  </si>
  <si>
    <t>0.99%</t>
  </si>
  <si>
    <t>160.26%</t>
  </si>
  <si>
    <t>124.88%</t>
  </si>
  <si>
    <t>85.30%</t>
  </si>
  <si>
    <t>Note 9 - DerivativeLiabilities (Details) - USD ($)</t>
  </si>
  <si>
    <t>Increase (Decrease) in Derivative Liabilities</t>
  </si>
  <si>
    <t>At issuance</t>
  </si>
  <si>
    <t>Fair Value, Option, Methodology and Assumptions</t>
  </si>
  <si>
    <t>Black-Scholes model</t>
  </si>
  <si>
    <t>Gain on settlement of derivative liability</t>
  </si>
  <si>
    <t>Note 10 - Stock Options: Schedule of Stock Options, Valuation Assumptions (Details) - USD ($)</t>
  </si>
  <si>
    <t>Feb. 06, 2018</t>
  </si>
  <si>
    <t>Oct. 19, 2017</t>
  </si>
  <si>
    <t>Stock options grant</t>
  </si>
  <si>
    <t>Option exercisable</t>
  </si>
  <si>
    <t>Value of stock option</t>
  </si>
  <si>
    <t>Fair Value Assumptions, Method Used</t>
  </si>
  <si>
    <t>Black-Scholes</t>
  </si>
  <si>
    <t>Unrecognized share-based compensation</t>
  </si>
  <si>
    <t>Incentive Plan</t>
  </si>
  <si>
    <t>Options vested</t>
  </si>
  <si>
    <t>Options expected to vest</t>
  </si>
  <si>
    <t>Incentive Plan | Mark Mersman [Member]</t>
  </si>
  <si>
    <t>Option exercise Price</t>
  </si>
  <si>
    <t>Option expiration date</t>
  </si>
  <si>
    <t>Dec. 31,
		2018</t>
  </si>
  <si>
    <t>Incentive Plan | Scott Cox [Member]</t>
  </si>
  <si>
    <t>Restricted Stock Units (RSUs) [Member]</t>
  </si>
  <si>
    <t>Note 10 - Stock Options (Details)</t>
  </si>
  <si>
    <t>Expected life (in years)</t>
  </si>
  <si>
    <t>1 year 2 months 19 days</t>
  </si>
  <si>
    <t>Risk free interest rate</t>
  </si>
  <si>
    <t>1.38%</t>
  </si>
  <si>
    <t>Expected volatility</t>
  </si>
  <si>
    <t>245.00%</t>
  </si>
  <si>
    <t>Dividend yield</t>
  </si>
  <si>
    <t>Note 11 - Shareholders' Equity (Details) - USD ($)</t>
  </si>
  <si>
    <t>Dec. 01, 2017</t>
  </si>
  <si>
    <t>May 01, 2017</t>
  </si>
  <si>
    <t>Apr. 03, 2017</t>
  </si>
  <si>
    <t>Dec. 14, 2016</t>
  </si>
  <si>
    <t>Jul. 15, 2016</t>
  </si>
  <si>
    <t>Nov. 22, 2017</t>
  </si>
  <si>
    <t>Oct. 31, 2017</t>
  </si>
  <si>
    <t>Mar. 31, 2017</t>
  </si>
  <si>
    <t>Dec. 21, 2016</t>
  </si>
  <si>
    <t>Sep. 26, 2016</t>
  </si>
  <si>
    <t>Aug. 24, 2016</t>
  </si>
  <si>
    <t>Dec. 31, 2015</t>
  </si>
  <si>
    <t>Sep. 30, 2015</t>
  </si>
  <si>
    <t>Jun. 30, 2016</t>
  </si>
  <si>
    <t>Dec. 14, 2017</t>
  </si>
  <si>
    <t>Mar. 18, 2017</t>
  </si>
  <si>
    <t>Reverse stock split</t>
  </si>
  <si>
    <t>1 for 30</t>
  </si>
  <si>
    <t>Allocated Share-based Compensation Expense</t>
  </si>
  <si>
    <t>Employee Service Share-based Compensation, Nonvested Awards, Compensation Cost Not yet Recognized</t>
  </si>
  <si>
    <t>Investor Relations</t>
  </si>
  <si>
    <t>Kodiak Capital Group, LLC [Member] | Equity Purchase Agreement [Member] | Private Placement [Member]</t>
  </si>
  <si>
    <t>Stock issued for private placement</t>
  </si>
  <si>
    <t>Director | Prior To Reverse Merger</t>
  </si>
  <si>
    <t>Mark Mersman [Member]</t>
  </si>
  <si>
    <t>Scott Cox [Member]</t>
  </si>
  <si>
    <t>Stock issued for settle accounts payable , Shares</t>
  </si>
  <si>
    <t>Stock issued for settle accounts payable , Value</t>
  </si>
  <si>
    <t>Common Stock | Hans Kjaer Holding</t>
  </si>
  <si>
    <t>Common Stock | LF Investments</t>
  </si>
  <si>
    <t>Common Stock | Investor Relations</t>
  </si>
  <si>
    <t>Common Stock | Neymar Contract</t>
  </si>
  <si>
    <t>Common Stock | Consulting</t>
  </si>
  <si>
    <t>Common Stock | BrianMertz</t>
  </si>
  <si>
    <t>Common Stock | Director</t>
  </si>
  <si>
    <t>Common Stock | Chairman</t>
  </si>
  <si>
    <t>Common Stock | Secretary</t>
  </si>
  <si>
    <t>Common Stock | Soren Jonassen</t>
  </si>
  <si>
    <t>Common Stock | Ole Signetty</t>
  </si>
  <si>
    <t>Common Stock | 10 Employees</t>
  </si>
  <si>
    <t>Common Stock | 1 Employee</t>
  </si>
  <si>
    <t>Common Stock | Mark Mersman [Member]</t>
  </si>
  <si>
    <t>Common Stock | Scott Cox [Member]</t>
  </si>
  <si>
    <t>Note 12 - Related Party Transactions (Details) - USD ($)</t>
  </si>
  <si>
    <t>Note 13 - Management And Board Of Director Changes (Details) - shares</t>
  </si>
  <si>
    <t>Common stock issued</t>
  </si>
  <si>
    <t>Note 14 - Marketing Agreements (Details) - USD ($)</t>
  </si>
  <si>
    <t>1 Months Ended</t>
  </si>
  <si>
    <t>Nov. 30, 2017</t>
  </si>
  <si>
    <t>Amortization</t>
  </si>
  <si>
    <t>Other Commitment</t>
  </si>
  <si>
    <t>Other Commitments, Description</t>
  </si>
  <si>
    <t>semiannual payments of 500,000 EUR (approximately $543,000) plus 2% royalty payments</t>
  </si>
  <si>
    <t>Neymar Contract | Euro Member Countries, Euro</t>
  </si>
  <si>
    <t>Neymar Contract | Common Stock</t>
  </si>
  <si>
    <t>Athlete Contracts</t>
  </si>
  <si>
    <t>Marketing</t>
  </si>
  <si>
    <t>Mo Farah</t>
  </si>
  <si>
    <t>Other Commitment, Due in Next Twelve Months</t>
  </si>
  <si>
    <t>Other Commitment, Due in Second Year</t>
  </si>
  <si>
    <t>Note 15 - Income Taxes (Details) - USD ($)</t>
  </si>
  <si>
    <t>Operating Losses relating to Foreign Operations</t>
  </si>
  <si>
    <t>Percentage change of ownership during the period</t>
  </si>
  <si>
    <t>50.00%</t>
  </si>
  <si>
    <t>Nabufit Denmark</t>
  </si>
  <si>
    <t>Net Operating Loss Carryforwards</t>
  </si>
  <si>
    <t>USA Operations</t>
  </si>
  <si>
    <t>State and Local Jurisdiction</t>
  </si>
  <si>
    <t>NOL Carryforwards to Become Permanently Restricted</t>
  </si>
  <si>
    <t>State and Local Jurisdiction | USA Operations</t>
  </si>
  <si>
    <t>Internal Revenue Service (IRS) | USA Operations</t>
  </si>
  <si>
    <t>Note 15 - Income Taxes: Schedule of Deferred Tax Assets (Details) - USD ($)</t>
  </si>
  <si>
    <t>Net operating loss carry forwards</t>
  </si>
  <si>
    <t>Valuation allowance</t>
  </si>
  <si>
    <t>Net long-term deferred tax asset</t>
  </si>
  <si>
    <t>Note 15 - Income Taxes: Schedule of Effective Income Tax Rate Reconciliation (Details) - USD ($)</t>
  </si>
  <si>
    <t>Income tax expense (benefit) at the statutory rate</t>
  </si>
  <si>
    <t>State income taxes, net of federal benefit</t>
  </si>
  <si>
    <t>Foreign rate differential</t>
  </si>
  <si>
    <t>Change in valuation allowance</t>
  </si>
  <si>
    <t>Change in net operating loss carry forwards</t>
  </si>
  <si>
    <t>Tax effect of change in federal tax rate</t>
  </si>
  <si>
    <t>Other</t>
  </si>
  <si>
    <t>Income tax expense</t>
  </si>
  <si>
    <t>Note 16 - Subsequent Event (Details) - USD ($)</t>
  </si>
  <si>
    <t>Mar. 14, 2018</t>
  </si>
  <si>
    <t>Mar. 05, 2018</t>
  </si>
  <si>
    <t>Mar. 06, 2018</t>
  </si>
  <si>
    <t>Common stock par value</t>
  </si>
  <si>
    <t>Subsequent Event [Member] | Private Placement [Member]</t>
  </si>
  <si>
    <t>Subsequent Event [Member] | Mark Mersman [Member]</t>
  </si>
  <si>
    <t>Option exercise price</t>
  </si>
  <si>
    <t>Subsequent Event [Member] | Scott Cox [Member]</t>
  </si>
  <si>
    <t>Subsequent Event [Member] | Equity Financing Agreement | GHS Investments, LLC</t>
  </si>
  <si>
    <t>Subsequent Event [Member] | Asset Purchase Agreement | Elevated Portfolio Holdings, LLC</t>
  </si>
  <si>
    <t>Value of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62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41089377</v>
      </c>
    </row>
    <row r="11" spans="1:4">
      <c r="A11" s="4" t="s">
        <v>18</v>
      </c>
      <c r="C11" s="5" t="n">
        <v>7996854</v>
      </c>
    </row>
    <row r="12" spans="1:4">
      <c r="A12" s="4" t="s">
        <v>19</v>
      </c>
      <c r="D12" s="6" t="n">
        <v>1630599</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4097</v>
      </c>
    </row>
    <row r="26" spans="1:4">
      <c r="A26" s="4" t="s">
        <v>43</v>
      </c>
      <c r="B26" s="5" t="n">
        <v>801</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64</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4143</v>
      </c>
      <c r="C3" s="6" t="n">
        <v>9707</v>
      </c>
    </row>
    <row r="4" spans="1:3">
      <c r="A4" s="4" t="s">
        <v>50</v>
      </c>
      <c r="B4" s="5" t="n">
        <v>7500</v>
      </c>
      <c r="C4" s="5" t="n">
        <v>72250</v>
      </c>
    </row>
    <row r="5" spans="1:3">
      <c r="A5" s="4" t="s">
        <v>51</v>
      </c>
      <c r="B5" s="5" t="n">
        <v>0</v>
      </c>
      <c r="C5" s="5" t="n">
        <v>4127562</v>
      </c>
    </row>
    <row r="6" spans="1:3">
      <c r="A6" s="4" t="s">
        <v>52</v>
      </c>
      <c r="B6" s="5" t="n">
        <v>11643</v>
      </c>
      <c r="C6" s="5" t="n">
        <v>4209519</v>
      </c>
    </row>
    <row r="7" spans="1:3">
      <c r="A7" s="4" t="s">
        <v>53</v>
      </c>
      <c r="B7" s="5" t="n">
        <v>11643</v>
      </c>
      <c r="C7" s="5" t="n">
        <v>4209519</v>
      </c>
    </row>
    <row r="8" spans="1:3">
      <c r="A8" s="3" t="s">
        <v>54</v>
      </c>
    </row>
    <row r="9" spans="1:3">
      <c r="A9" s="4" t="s">
        <v>55</v>
      </c>
      <c r="B9" s="5" t="n">
        <v>43335</v>
      </c>
      <c r="C9" s="5" t="n">
        <v>36998</v>
      </c>
    </row>
    <row r="10" spans="1:3">
      <c r="A10" s="4" t="s">
        <v>56</v>
      </c>
      <c r="B10" s="5" t="n">
        <v>70034</v>
      </c>
      <c r="C10" s="5" t="n">
        <v>63519</v>
      </c>
    </row>
    <row r="11" spans="1:3">
      <c r="A11" s="4" t="s">
        <v>57</v>
      </c>
      <c r="B11" s="5" t="n">
        <v>1988</v>
      </c>
      <c r="C11" s="5" t="n">
        <v>4733</v>
      </c>
    </row>
    <row r="12" spans="1:3">
      <c r="A12" s="4" t="s">
        <v>58</v>
      </c>
      <c r="B12" s="5" t="n">
        <v>0</v>
      </c>
      <c r="C12" s="5" t="n">
        <v>2493960</v>
      </c>
    </row>
    <row r="13" spans="1:3">
      <c r="A13" s="4" t="s">
        <v>59</v>
      </c>
      <c r="B13" s="5" t="n">
        <v>115357</v>
      </c>
      <c r="C13" s="5" t="n">
        <v>2599210</v>
      </c>
    </row>
    <row r="14" spans="1:3">
      <c r="A14" s="4" t="s">
        <v>60</v>
      </c>
      <c r="B14" s="5" t="n">
        <v>115357</v>
      </c>
      <c r="C14" s="5" t="n">
        <v>2599210</v>
      </c>
    </row>
    <row r="15" spans="1:3">
      <c r="A15" s="4" t="s">
        <v>61</v>
      </c>
      <c r="B15" s="5" t="n">
        <v>0</v>
      </c>
      <c r="C15" s="5" t="n">
        <v>0</v>
      </c>
    </row>
    <row r="16" spans="1:3">
      <c r="A16" s="3" t="s">
        <v>62</v>
      </c>
    </row>
    <row r="17" spans="1:3">
      <c r="A17" s="4" t="s">
        <v>63</v>
      </c>
      <c r="B17" s="5" t="n">
        <v>0</v>
      </c>
      <c r="C17" s="5" t="n">
        <v>0</v>
      </c>
    </row>
    <row r="18" spans="1:3">
      <c r="A18" s="4" t="s">
        <v>64</v>
      </c>
      <c r="B18" s="5" t="n">
        <v>370</v>
      </c>
      <c r="C18" s="5" t="n">
        <v>85</v>
      </c>
    </row>
    <row r="19" spans="1:3">
      <c r="A19" s="4" t="s">
        <v>65</v>
      </c>
      <c r="B19" s="5" t="n">
        <v>8508028</v>
      </c>
      <c r="C19" s="5" t="n">
        <v>6055755</v>
      </c>
    </row>
    <row r="20" spans="1:3">
      <c r="A20" s="4" t="s">
        <v>66</v>
      </c>
      <c r="B20" s="5" t="n">
        <v>-8612112</v>
      </c>
      <c r="C20" s="5" t="n">
        <v>-4411001</v>
      </c>
    </row>
    <row r="21" spans="1:3">
      <c r="A21" s="4" t="s">
        <v>67</v>
      </c>
      <c r="B21" s="5" t="n">
        <v>0</v>
      </c>
      <c r="C21" s="5" t="n">
        <v>-34530</v>
      </c>
    </row>
    <row r="22" spans="1:3">
      <c r="A22" s="4" t="s">
        <v>68</v>
      </c>
      <c r="B22" s="5" t="n">
        <v>-103714</v>
      </c>
      <c r="C22" s="5" t="n">
        <v>1610309</v>
      </c>
    </row>
    <row r="23" spans="1:3">
      <c r="A23" s="4" t="s">
        <v>69</v>
      </c>
      <c r="B23" s="6" t="n">
        <v>11643</v>
      </c>
      <c r="C23" s="6" t="n">
        <v>420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7</v>
      </c>
    </row>
    <row r="6" spans="1:2">
      <c r="A6" s="4" t="s">
        <v>208</v>
      </c>
      <c r="B6" s="4" t="s">
        <v>208</v>
      </c>
    </row>
    <row r="7" spans="1:2">
      <c r="A7" s="4" t="s">
        <v>209</v>
      </c>
      <c r="B7" s="4" t="s">
        <v>210</v>
      </c>
    </row>
    <row r="8" spans="1:2">
      <c r="A8" s="4" t="s">
        <v>211</v>
      </c>
      <c r="B8" s="4" t="s">
        <v>212</v>
      </c>
    </row>
    <row r="9" spans="1:2">
      <c r="A9" s="4" t="s">
        <v>213</v>
      </c>
      <c r="B9" s="4" t="s">
        <v>214</v>
      </c>
    </row>
    <row r="10" spans="1:2">
      <c r="A10" s="4" t="s">
        <v>215</v>
      </c>
      <c r="B10" s="4" t="s">
        <v>215</v>
      </c>
    </row>
    <row r="11" spans="1:2">
      <c r="A11" s="4" t="s">
        <v>216</v>
      </c>
      <c r="B11" s="4" t="s">
        <v>216</v>
      </c>
    </row>
    <row r="12" spans="1:2">
      <c r="A12" s="4" t="s">
        <v>217</v>
      </c>
      <c r="B12" s="4" t="s">
        <v>218</v>
      </c>
    </row>
    <row r="13" spans="1:2">
      <c r="A13" s="4" t="s">
        <v>219</v>
      </c>
      <c r="B13" s="4" t="s">
        <v>220</v>
      </c>
    </row>
    <row r="14" spans="1:2">
      <c r="A14" s="4" t="s">
        <v>221</v>
      </c>
      <c r="B14" s="4" t="s">
        <v>221</v>
      </c>
    </row>
    <row r="15" spans="1:2">
      <c r="A15" s="4" t="s">
        <v>222</v>
      </c>
      <c r="B1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2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241</v>
      </c>
      <c r="B1" s="2" t="s">
        <v>1</v>
      </c>
    </row>
    <row r="2" spans="1:2">
      <c r="B2" s="2" t="s">
        <v>2</v>
      </c>
    </row>
    <row r="3" spans="1:2">
      <c r="A3" s="4"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7</v>
      </c>
    </row>
    <row r="2" spans="1:3">
      <c r="A2" s="3" t="s">
        <v>71</v>
      </c>
    </row>
    <row r="3" spans="1:3">
      <c r="A3" s="4" t="s">
        <v>72</v>
      </c>
      <c r="B3" s="7" t="n">
        <v>0.0001</v>
      </c>
      <c r="C3" s="7" t="n">
        <v>0.0001</v>
      </c>
    </row>
    <row r="4" spans="1:3">
      <c r="A4" s="4" t="s">
        <v>73</v>
      </c>
      <c r="B4" s="5" t="n">
        <v>100000000</v>
      </c>
      <c r="C4" s="5" t="n">
        <v>100000000</v>
      </c>
    </row>
    <row r="5" spans="1:3">
      <c r="A5" s="4" t="s">
        <v>74</v>
      </c>
      <c r="B5" s="5" t="n">
        <v>3695604</v>
      </c>
      <c r="C5" s="5" t="n">
        <v>854338</v>
      </c>
    </row>
    <row r="6" spans="1:3">
      <c r="A6" s="4" t="s">
        <v>75</v>
      </c>
      <c r="B6" s="5" t="n">
        <v>3695604</v>
      </c>
      <c r="C6" s="5" t="n">
        <v>854338</v>
      </c>
    </row>
    <row r="7" spans="1:3">
      <c r="A7" s="4" t="s">
        <v>76</v>
      </c>
      <c r="B7" s="7" t="n">
        <v>0.0001</v>
      </c>
      <c r="C7" s="7" t="n">
        <v>0.0001</v>
      </c>
    </row>
    <row r="8" spans="1:3">
      <c r="A8" s="4" t="s">
        <v>77</v>
      </c>
      <c r="B8" s="5" t="n">
        <v>400000</v>
      </c>
      <c r="C8" s="5" t="n">
        <v>400000</v>
      </c>
    </row>
    <row r="9" spans="1:3">
      <c r="A9" s="4" t="s">
        <v>78</v>
      </c>
      <c r="B9" s="5" t="n">
        <v>0</v>
      </c>
      <c r="C9" s="5" t="n">
        <v>0</v>
      </c>
    </row>
    <row r="10" spans="1:3">
      <c r="A10" s="4" t="s">
        <v>7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45</v>
      </c>
      <c r="B1" s="2" t="s">
        <v>1</v>
      </c>
    </row>
    <row r="2" spans="1:3">
      <c r="B2" s="2" t="s">
        <v>2</v>
      </c>
      <c r="C2" s="2" t="s">
        <v>47</v>
      </c>
    </row>
    <row r="3" spans="1:3">
      <c r="A3" s="3" t="s">
        <v>246</v>
      </c>
    </row>
    <row r="4" spans="1:3">
      <c r="A4" s="4" t="s">
        <v>101</v>
      </c>
      <c r="B4" s="6" t="n">
        <v>-4201111</v>
      </c>
      <c r="C4" s="6" t="n">
        <v>-4038605</v>
      </c>
    </row>
    <row r="5" spans="1:3">
      <c r="A5" s="4" t="s">
        <v>66</v>
      </c>
      <c r="B5" s="5" t="n">
        <v>-8612112</v>
      </c>
      <c r="C5" s="5" t="n">
        <v>-4411001</v>
      </c>
    </row>
    <row r="6" spans="1:3">
      <c r="A6" s="4" t="s">
        <v>141</v>
      </c>
      <c r="B6" s="5" t="n">
        <v>-2484391</v>
      </c>
      <c r="C6" s="5" t="n">
        <v>-2876044</v>
      </c>
    </row>
    <row r="7" spans="1:3">
      <c r="A7" s="4" t="s">
        <v>90</v>
      </c>
      <c r="B7" s="5" t="n">
        <v>-2257094</v>
      </c>
      <c r="C7" s="5" t="n">
        <v>-1397442</v>
      </c>
    </row>
    <row r="8" spans="1:3">
      <c r="A8" s="4" t="s">
        <v>139</v>
      </c>
      <c r="B8" s="6" t="n">
        <v>-809619</v>
      </c>
      <c r="C8" s="6" t="n">
        <v>18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47</v>
      </c>
    </row>
    <row r="3" spans="1:3">
      <c r="A3" s="3" t="s">
        <v>164</v>
      </c>
    </row>
    <row r="4" spans="1:3">
      <c r="A4" s="4" t="s">
        <v>248</v>
      </c>
      <c r="B4" s="6" t="n">
        <v>24353</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47</v>
      </c>
    </row>
    <row r="2" spans="1:3">
      <c r="A2" s="3" t="s">
        <v>246</v>
      </c>
    </row>
    <row r="3" spans="1:3">
      <c r="A3" s="4" t="s">
        <v>250</v>
      </c>
      <c r="B3" s="6" t="n">
        <v>0</v>
      </c>
      <c r="C3" s="6" t="n">
        <v>13929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47</v>
      </c>
    </row>
    <row r="3" spans="1:3">
      <c r="A3" s="3" t="s">
        <v>246</v>
      </c>
    </row>
    <row r="4" spans="1:3">
      <c r="A4" s="4" t="s">
        <v>252</v>
      </c>
      <c r="B4" s="6" t="n">
        <v>165979</v>
      </c>
      <c r="C4" s="6" t="n">
        <v>2790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53</v>
      </c>
      <c r="B1" s="2" t="s">
        <v>1</v>
      </c>
    </row>
    <row r="2" spans="1:3">
      <c r="B2" s="2" t="s">
        <v>2</v>
      </c>
      <c r="C2" s="2" t="s">
        <v>47</v>
      </c>
    </row>
    <row r="3" spans="1:3">
      <c r="A3" s="4" t="s">
        <v>254</v>
      </c>
      <c r="B3" s="6" t="n">
        <v>0</v>
      </c>
    </row>
    <row r="4" spans="1:3">
      <c r="A4" s="4" t="s">
        <v>255</v>
      </c>
    </row>
    <row r="5" spans="1:3">
      <c r="A5" s="4" t="s">
        <v>256</v>
      </c>
      <c r="B5" s="5" t="n">
        <v>33000</v>
      </c>
      <c r="C5" s="6" t="n">
        <v>39727</v>
      </c>
    </row>
    <row r="6" spans="1:3">
      <c r="A6" s="4" t="s">
        <v>257</v>
      </c>
    </row>
    <row r="7" spans="1:3">
      <c r="A7" s="4" t="s">
        <v>258</v>
      </c>
      <c r="B7" s="5" t="n">
        <v>1900</v>
      </c>
    </row>
    <row r="8" spans="1:3">
      <c r="A8" s="4" t="s">
        <v>259</v>
      </c>
      <c r="B8" s="5" t="n">
        <v>12250</v>
      </c>
    </row>
    <row r="9" spans="1:3">
      <c r="A9" s="4" t="s">
        <v>260</v>
      </c>
    </row>
    <row r="10" spans="1:3">
      <c r="A10" s="4" t="s">
        <v>258</v>
      </c>
      <c r="B10" s="5" t="n">
        <v>13184</v>
      </c>
    </row>
    <row r="11" spans="1:3">
      <c r="A11" s="4" t="s">
        <v>259</v>
      </c>
      <c r="B11" s="5" t="n">
        <v>80685</v>
      </c>
    </row>
    <row r="12" spans="1:3">
      <c r="A12" s="4" t="s">
        <v>261</v>
      </c>
    </row>
    <row r="13" spans="1:3">
      <c r="A13" s="4" t="s">
        <v>258</v>
      </c>
      <c r="B13" s="5" t="n">
        <v>875</v>
      </c>
    </row>
    <row r="14" spans="1:3">
      <c r="A14" s="4" t="s">
        <v>259</v>
      </c>
      <c r="B14" s="5" t="n">
        <v>900</v>
      </c>
    </row>
    <row r="15" spans="1:3">
      <c r="A15" s="4" t="s">
        <v>262</v>
      </c>
    </row>
    <row r="16" spans="1:3">
      <c r="A16" s="4" t="s">
        <v>258</v>
      </c>
      <c r="B16" s="6" t="n">
        <v>350</v>
      </c>
      <c r="C16" s="5" t="n">
        <v>435</v>
      </c>
    </row>
    <row r="17" spans="1:3">
      <c r="A17" s="4" t="s">
        <v>259</v>
      </c>
      <c r="C17" s="6" t="n">
        <v>2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63</v>
      </c>
      <c r="B1" s="2" t="s">
        <v>1</v>
      </c>
    </row>
    <row r="2" spans="1:2">
      <c r="B2" s="2" t="s">
        <v>264</v>
      </c>
    </row>
    <row r="3" spans="1:2">
      <c r="A3" s="4" t="s">
        <v>265</v>
      </c>
      <c r="B3" s="6" t="n">
        <v>40000</v>
      </c>
    </row>
    <row r="4" spans="1:2">
      <c r="A4" s="4" t="s">
        <v>266</v>
      </c>
      <c r="B4" s="5" t="n">
        <v>56000</v>
      </c>
    </row>
    <row r="5" spans="1:2">
      <c r="A5" s="4" t="s">
        <v>267</v>
      </c>
      <c r="B5" s="5" t="n">
        <v>40000</v>
      </c>
    </row>
    <row r="6" spans="1:2">
      <c r="A6" s="4" t="s">
        <v>268</v>
      </c>
    </row>
    <row r="7" spans="1:2">
      <c r="A7" s="4" t="s">
        <v>265</v>
      </c>
      <c r="B7" s="5" t="n">
        <v>250000</v>
      </c>
    </row>
    <row r="8" spans="1:2">
      <c r="A8" s="4" t="s">
        <v>266</v>
      </c>
      <c r="B8" s="6" t="n">
        <v>3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47</v>
      </c>
    </row>
    <row r="3" spans="1:3">
      <c r="A3" s="4" t="s">
        <v>270</v>
      </c>
      <c r="B3" s="6" t="n">
        <v>-5883</v>
      </c>
      <c r="C3" s="6" t="n">
        <v>0</v>
      </c>
    </row>
    <row r="4" spans="1:3">
      <c r="A4" s="4" t="s">
        <v>93</v>
      </c>
      <c r="B4" s="5" t="n">
        <v>-1938134</v>
      </c>
      <c r="C4" s="5" t="n">
        <v>-2641163</v>
      </c>
    </row>
    <row r="5" spans="1:3">
      <c r="A5" s="4" t="s">
        <v>94</v>
      </c>
      <c r="B5" s="5" t="n">
        <v>-1944017</v>
      </c>
      <c r="C5" s="5" t="n">
        <v>-2641163</v>
      </c>
    </row>
    <row r="6" spans="1:3">
      <c r="A6" s="3" t="s">
        <v>271</v>
      </c>
    </row>
    <row r="7" spans="1:3">
      <c r="A7" s="4" t="s">
        <v>272</v>
      </c>
      <c r="B7" s="5" t="n">
        <v>4143</v>
      </c>
      <c r="C7" s="5" t="n">
        <v>9707</v>
      </c>
    </row>
    <row r="8" spans="1:3">
      <c r="A8" s="4" t="s">
        <v>273</v>
      </c>
      <c r="B8" s="5" t="n">
        <v>7500</v>
      </c>
      <c r="C8" s="5" t="n">
        <v>72250</v>
      </c>
    </row>
    <row r="9" spans="1:3">
      <c r="A9" s="4" t="s">
        <v>274</v>
      </c>
      <c r="B9" s="5" t="n">
        <v>11643</v>
      </c>
      <c r="C9" s="5" t="n">
        <v>4209519</v>
      </c>
    </row>
    <row r="10" spans="1:3">
      <c r="A10" s="3" t="s">
        <v>275</v>
      </c>
    </row>
    <row r="11" spans="1:3">
      <c r="A11" s="4" t="s">
        <v>55</v>
      </c>
      <c r="B11" s="5" t="n">
        <v>-43335</v>
      </c>
      <c r="C11" s="5" t="n">
        <v>-36998</v>
      </c>
    </row>
    <row r="12" spans="1:3">
      <c r="A12" s="4" t="s">
        <v>56</v>
      </c>
      <c r="B12" s="5" t="n">
        <v>-70034</v>
      </c>
      <c r="C12" s="5" t="n">
        <v>-63519</v>
      </c>
    </row>
    <row r="13" spans="1:3">
      <c r="A13" s="4" t="s">
        <v>57</v>
      </c>
      <c r="B13" s="5" t="n">
        <v>-1988</v>
      </c>
      <c r="C13" s="5" t="n">
        <v>-4733</v>
      </c>
    </row>
    <row r="14" spans="1:3">
      <c r="A14" s="4" t="s">
        <v>58</v>
      </c>
      <c r="B14" s="5" t="n">
        <v>-115357</v>
      </c>
      <c r="C14" s="5" t="n">
        <v>-2599210</v>
      </c>
    </row>
    <row r="15" spans="1:3">
      <c r="A15" s="4" t="s">
        <v>255</v>
      </c>
    </row>
    <row r="16" spans="1:3">
      <c r="A16" s="4" t="s">
        <v>265</v>
      </c>
      <c r="B16" s="5" t="n">
        <v>40000</v>
      </c>
    </row>
    <row r="17" spans="1:3">
      <c r="A17" s="4" t="s">
        <v>266</v>
      </c>
      <c r="B17" s="5" t="n">
        <v>40251</v>
      </c>
    </row>
    <row r="18" spans="1:3">
      <c r="A18" s="4" t="s">
        <v>276</v>
      </c>
      <c r="B18" s="5" t="n">
        <v>-44629</v>
      </c>
    </row>
    <row r="19" spans="1:3">
      <c r="A19" s="4" t="s">
        <v>277</v>
      </c>
      <c r="B19" s="5" t="n">
        <v>-1135</v>
      </c>
    </row>
    <row r="20" spans="1:3">
      <c r="A20" s="4" t="s">
        <v>278</v>
      </c>
      <c r="B20" s="5" t="n">
        <v>34487</v>
      </c>
    </row>
    <row r="21" spans="1:3">
      <c r="A21" s="4" t="s">
        <v>279</v>
      </c>
      <c r="B21" s="5" t="n">
        <v>-40370</v>
      </c>
    </row>
    <row r="22" spans="1:3">
      <c r="A22" s="4" t="s">
        <v>270</v>
      </c>
      <c r="B22" s="5" t="n">
        <v>-5883</v>
      </c>
    </row>
    <row r="23" spans="1:3">
      <c r="A23" s="4" t="s">
        <v>93</v>
      </c>
      <c r="B23" s="5" t="n">
        <v>-1938134</v>
      </c>
    </row>
    <row r="24" spans="1:3">
      <c r="A24" s="4" t="s">
        <v>94</v>
      </c>
      <c r="B24" s="6" t="n">
        <v>-1944017</v>
      </c>
    </row>
    <row r="25" spans="1:3">
      <c r="A25" s="3" t="s">
        <v>271</v>
      </c>
    </row>
    <row r="26" spans="1:3">
      <c r="A26" s="4" t="s">
        <v>272</v>
      </c>
      <c r="C26" s="5" t="n">
        <v>1392919</v>
      </c>
    </row>
    <row r="27" spans="1:3">
      <c r="A27" s="4" t="s">
        <v>273</v>
      </c>
      <c r="C27" s="5" t="n">
        <v>2684832</v>
      </c>
    </row>
    <row r="28" spans="1:3">
      <c r="A28" s="4" t="s">
        <v>280</v>
      </c>
      <c r="C28" s="5" t="n">
        <v>35283</v>
      </c>
    </row>
    <row r="29" spans="1:3">
      <c r="A29" s="4" t="s">
        <v>281</v>
      </c>
      <c r="C29" s="5" t="n">
        <v>14528</v>
      </c>
    </row>
    <row r="30" spans="1:3">
      <c r="A30" s="4" t="s">
        <v>274</v>
      </c>
      <c r="C30" s="5" t="n">
        <v>4127562</v>
      </c>
    </row>
    <row r="31" spans="1:3">
      <c r="A31" s="3" t="s">
        <v>275</v>
      </c>
    </row>
    <row r="32" spans="1:3">
      <c r="A32" s="4" t="s">
        <v>55</v>
      </c>
      <c r="C32" s="5" t="n">
        <v>-227091</v>
      </c>
    </row>
    <row r="33" spans="1:3">
      <c r="A33" s="4" t="s">
        <v>56</v>
      </c>
      <c r="C33" s="5" t="n">
        <v>-2115890</v>
      </c>
    </row>
    <row r="34" spans="1:3">
      <c r="A34" s="4" t="s">
        <v>57</v>
      </c>
      <c r="C34" s="5" t="n">
        <v>-25450</v>
      </c>
    </row>
    <row r="35" spans="1:3">
      <c r="A35" s="4" t="s">
        <v>58</v>
      </c>
      <c r="C35" s="6" t="n">
        <v>-24939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2</v>
      </c>
      <c r="B1" s="2" t="s">
        <v>2</v>
      </c>
      <c r="C1" s="2" t="s">
        <v>47</v>
      </c>
    </row>
    <row r="2" spans="1:3">
      <c r="A2" s="4" t="s">
        <v>56</v>
      </c>
      <c r="B2" s="6" t="n">
        <v>70034</v>
      </c>
      <c r="C2" s="6" t="n">
        <v>63519</v>
      </c>
    </row>
    <row r="3" spans="1:3">
      <c r="A3" s="4" t="s">
        <v>283</v>
      </c>
    </row>
    <row r="4" spans="1:3">
      <c r="A4" s="4" t="s">
        <v>56</v>
      </c>
      <c r="C4" s="5" t="n">
        <v>2241419</v>
      </c>
    </row>
    <row r="5" spans="1:3">
      <c r="A5" s="4" t="s">
        <v>255</v>
      </c>
    </row>
    <row r="6" spans="1:3">
      <c r="A6" s="4" t="s">
        <v>56</v>
      </c>
      <c r="C6" s="6" t="n">
        <v>21158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84</v>
      </c>
      <c r="B1" s="2" t="s">
        <v>1</v>
      </c>
    </row>
    <row r="2" spans="1:4">
      <c r="B2" s="2" t="s">
        <v>2</v>
      </c>
      <c r="C2" s="2" t="s">
        <v>47</v>
      </c>
      <c r="D2" s="2" t="s">
        <v>285</v>
      </c>
    </row>
    <row r="3" spans="1:4">
      <c r="A3" s="4" t="s">
        <v>286</v>
      </c>
      <c r="C3" s="6" t="n">
        <v>90000</v>
      </c>
    </row>
    <row r="4" spans="1:4">
      <c r="A4" s="4" t="s">
        <v>287</v>
      </c>
      <c r="B4" s="4" t="s">
        <v>288</v>
      </c>
    </row>
    <row r="5" spans="1:4">
      <c r="A5" s="4" t="s">
        <v>289</v>
      </c>
      <c r="B5" s="4" t="s">
        <v>290</v>
      </c>
    </row>
    <row r="6" spans="1:4">
      <c r="A6" s="4" t="s">
        <v>291</v>
      </c>
      <c r="D6" s="6" t="n">
        <v>0</v>
      </c>
    </row>
    <row r="7" spans="1:4">
      <c r="A7" s="4" t="s">
        <v>292</v>
      </c>
      <c r="B7" s="6" t="n">
        <v>100</v>
      </c>
      <c r="C7" s="5" t="n">
        <v>138</v>
      </c>
    </row>
    <row r="8" spans="1:4">
      <c r="A8" s="4" t="s">
        <v>268</v>
      </c>
    </row>
    <row r="9" spans="1:4">
      <c r="A9" s="4" t="s">
        <v>286</v>
      </c>
      <c r="C9" s="6" t="n">
        <v>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6"/>
    <col customWidth="1" max="6" min="6" width="14"/>
    <col customWidth="1" max="7" min="7" width="14"/>
    <col customWidth="1" max="8" min="8" width="14"/>
    <col customWidth="1" max="9" min="9" width="13"/>
    <col customWidth="1" max="10" min="10" width="14"/>
    <col customWidth="1" max="11" min="11" width="14"/>
  </cols>
  <sheetData>
    <row r="1" spans="1:11">
      <c r="A1" s="1" t="s">
        <v>293</v>
      </c>
      <c r="B1" s="2" t="s">
        <v>294</v>
      </c>
      <c r="C1" s="2" t="s">
        <v>4</v>
      </c>
      <c r="D1" s="2" t="s">
        <v>295</v>
      </c>
      <c r="E1" s="2" t="s">
        <v>296</v>
      </c>
      <c r="F1" s="2" t="s">
        <v>2</v>
      </c>
      <c r="G1" s="2" t="s">
        <v>47</v>
      </c>
      <c r="H1" s="2" t="s">
        <v>297</v>
      </c>
      <c r="I1" s="2" t="s">
        <v>298</v>
      </c>
      <c r="J1" s="2" t="s">
        <v>299</v>
      </c>
      <c r="K1" s="2" t="s">
        <v>300</v>
      </c>
    </row>
    <row r="2" spans="1:11">
      <c r="A2" s="4" t="s">
        <v>145</v>
      </c>
      <c r="F2" s="6" t="n">
        <v>595226</v>
      </c>
      <c r="G2" s="6" t="n">
        <v>0</v>
      </c>
    </row>
    <row r="3" spans="1:11">
      <c r="A3" s="4" t="s">
        <v>301</v>
      </c>
      <c r="K3" s="6" t="n">
        <v>120</v>
      </c>
    </row>
    <row r="4" spans="1:11">
      <c r="A4" s="4" t="s">
        <v>155</v>
      </c>
      <c r="F4" s="5" t="n">
        <v>87686</v>
      </c>
      <c r="G4" s="5" t="n">
        <v>0</v>
      </c>
    </row>
    <row r="5" spans="1:11">
      <c r="A5" s="4" t="s">
        <v>146</v>
      </c>
      <c r="F5" s="5" t="n">
        <v>-75038</v>
      </c>
      <c r="G5" s="5" t="n">
        <v>0</v>
      </c>
    </row>
    <row r="6" spans="1:11">
      <c r="A6" s="4" t="s">
        <v>302</v>
      </c>
      <c r="F6" s="5" t="n">
        <v>11876</v>
      </c>
    </row>
    <row r="7" spans="1:11">
      <c r="A7" s="4" t="s">
        <v>303</v>
      </c>
      <c r="F7" s="5" t="n">
        <v>0</v>
      </c>
      <c r="G7" s="5" t="n">
        <v>0</v>
      </c>
    </row>
    <row r="8" spans="1:11">
      <c r="A8" s="4" t="s">
        <v>88</v>
      </c>
      <c r="F8" s="5" t="n">
        <v>40972</v>
      </c>
      <c r="G8" s="5" t="n">
        <v>0</v>
      </c>
    </row>
    <row r="9" spans="1:11">
      <c r="A9" s="4" t="s">
        <v>304</v>
      </c>
      <c r="F9" s="5" t="n">
        <v>26843</v>
      </c>
    </row>
    <row r="10" spans="1:11">
      <c r="A10" s="4" t="s">
        <v>157</v>
      </c>
      <c r="B10" s="6" t="n">
        <v>145034</v>
      </c>
      <c r="F10" s="5" t="n">
        <v>559334</v>
      </c>
      <c r="G10" s="5" t="n">
        <v>0</v>
      </c>
    </row>
    <row r="11" spans="1:11">
      <c r="A11" s="4" t="s">
        <v>305</v>
      </c>
      <c r="F11" s="5" t="n">
        <v>24353</v>
      </c>
      <c r="G11" s="6" t="n">
        <v>0</v>
      </c>
    </row>
    <row r="12" spans="1:11">
      <c r="A12" s="4" t="s">
        <v>306</v>
      </c>
    </row>
    <row r="13" spans="1:11">
      <c r="A13" s="4" t="s">
        <v>145</v>
      </c>
      <c r="F13" s="6" t="n">
        <v>145034</v>
      </c>
    </row>
    <row r="14" spans="1:11">
      <c r="A14" s="4" t="s">
        <v>307</v>
      </c>
      <c r="F14" s="4" t="s">
        <v>308</v>
      </c>
    </row>
    <row r="15" spans="1:11">
      <c r="A15" s="4" t="s">
        <v>309</v>
      </c>
      <c r="F15" s="4" t="s">
        <v>310</v>
      </c>
    </row>
    <row r="16" spans="1:11">
      <c r="A16" s="4" t="s">
        <v>311</v>
      </c>
      <c r="J16" s="6" t="n">
        <v>3</v>
      </c>
    </row>
    <row r="17" spans="1:11">
      <c r="A17" s="4" t="s">
        <v>301</v>
      </c>
      <c r="J17" s="8" t="n">
        <v>4.8</v>
      </c>
    </row>
    <row r="18" spans="1:11">
      <c r="A18" s="4" t="s">
        <v>155</v>
      </c>
      <c r="F18" s="6" t="n">
        <v>87020</v>
      </c>
    </row>
    <row r="19" spans="1:11">
      <c r="A19" s="4" t="s">
        <v>312</v>
      </c>
      <c r="F19" s="5" t="n">
        <v>0</v>
      </c>
    </row>
    <row r="20" spans="1:11">
      <c r="A20" s="4" t="s">
        <v>313</v>
      </c>
      <c r="F20" s="5" t="n">
        <v>0</v>
      </c>
    </row>
    <row r="21" spans="1:11">
      <c r="A21" s="4" t="s">
        <v>314</v>
      </c>
    </row>
    <row r="22" spans="1:11">
      <c r="A22" s="4" t="s">
        <v>307</v>
      </c>
      <c r="D22" s="4" t="s">
        <v>315</v>
      </c>
    </row>
    <row r="23" spans="1:11">
      <c r="A23" s="4" t="s">
        <v>309</v>
      </c>
      <c r="D23" s="4" t="s">
        <v>316</v>
      </c>
    </row>
    <row r="24" spans="1:11">
      <c r="A24" s="4" t="s">
        <v>311</v>
      </c>
      <c r="B24" s="8" t="n">
        <v>2.61</v>
      </c>
      <c r="C24" s="8" t="n">
        <v>1.56</v>
      </c>
      <c r="D24" s="8" t="n">
        <v>0.4</v>
      </c>
      <c r="H24" s="8" t="n">
        <v>0.33</v>
      </c>
    </row>
    <row r="25" spans="1:11">
      <c r="A25" s="4" t="s">
        <v>301</v>
      </c>
      <c r="B25" s="8" t="n">
        <v>5.1</v>
      </c>
      <c r="C25" s="8" t="n">
        <v>2.4</v>
      </c>
      <c r="D25" s="8" t="n">
        <v>0.61</v>
      </c>
      <c r="H25" s="8" t="n">
        <v>0.51</v>
      </c>
    </row>
    <row r="26" spans="1:11">
      <c r="A26" s="4" t="s">
        <v>312</v>
      </c>
      <c r="B26" s="6" t="n">
        <v>58000</v>
      </c>
    </row>
    <row r="27" spans="1:11">
      <c r="A27" s="4" t="s">
        <v>313</v>
      </c>
      <c r="D27" s="6" t="n">
        <v>0</v>
      </c>
    </row>
    <row r="28" spans="1:11">
      <c r="A28" s="4" t="s">
        <v>317</v>
      </c>
      <c r="D28" s="6" t="n">
        <v>58000</v>
      </c>
    </row>
    <row r="29" spans="1:11">
      <c r="A29" s="4" t="s">
        <v>318</v>
      </c>
      <c r="D29" s="4" t="s">
        <v>319</v>
      </c>
    </row>
    <row r="30" spans="1:11">
      <c r="A30" s="4" t="s">
        <v>303</v>
      </c>
      <c r="B30" s="5" t="n">
        <v>75957</v>
      </c>
      <c r="D30" s="6" t="n">
        <v>75957</v>
      </c>
    </row>
    <row r="31" spans="1:11">
      <c r="A31" s="4" t="s">
        <v>320</v>
      </c>
      <c r="B31" s="6" t="n">
        <v>17957</v>
      </c>
    </row>
    <row r="32" spans="1:11">
      <c r="A32" s="4" t="s">
        <v>88</v>
      </c>
      <c r="C32" s="6" t="n">
        <v>25287</v>
      </c>
      <c r="D32" s="6" t="n">
        <v>11151</v>
      </c>
    </row>
    <row r="33" spans="1:11">
      <c r="A33" s="4" t="s">
        <v>321</v>
      </c>
    </row>
    <row r="34" spans="1:11">
      <c r="A34" s="4" t="s">
        <v>307</v>
      </c>
      <c r="E34" s="4" t="s">
        <v>308</v>
      </c>
    </row>
    <row r="35" spans="1:11">
      <c r="A35" s="4" t="s">
        <v>309</v>
      </c>
      <c r="E35" s="4" t="s">
        <v>322</v>
      </c>
    </row>
    <row r="36" spans="1:11">
      <c r="A36" s="4" t="s">
        <v>311</v>
      </c>
      <c r="B36" s="6" t="n">
        <v>3</v>
      </c>
      <c r="C36" s="8" t="n">
        <v>1.56</v>
      </c>
      <c r="E36" s="8" t="n">
        <v>0.4</v>
      </c>
      <c r="I36" s="6" t="n">
        <v>3</v>
      </c>
    </row>
    <row r="37" spans="1:11">
      <c r="A37" s="4" t="s">
        <v>301</v>
      </c>
      <c r="B37" s="8" t="n">
        <v>5.1</v>
      </c>
      <c r="C37" s="8" t="n">
        <v>2.4</v>
      </c>
      <c r="E37" s="8" t="n">
        <v>0.61</v>
      </c>
      <c r="I37" s="8" t="n">
        <v>5.1</v>
      </c>
    </row>
    <row r="38" spans="1:11">
      <c r="A38" s="4" t="s">
        <v>312</v>
      </c>
      <c r="I38" s="6" t="n">
        <v>50000</v>
      </c>
    </row>
    <row r="39" spans="1:11">
      <c r="A39" s="4" t="s">
        <v>313</v>
      </c>
      <c r="E39" s="6" t="n">
        <v>0</v>
      </c>
    </row>
    <row r="40" spans="1:11">
      <c r="A40" s="4" t="s">
        <v>317</v>
      </c>
      <c r="E40" s="5" t="n">
        <v>50000</v>
      </c>
    </row>
    <row r="41" spans="1:11">
      <c r="A41" s="4" t="s">
        <v>303</v>
      </c>
      <c r="E41" s="5" t="n">
        <v>49334</v>
      </c>
      <c r="I41" s="6" t="n">
        <v>49334</v>
      </c>
    </row>
    <row r="42" spans="1:11">
      <c r="A42" s="4" t="s">
        <v>88</v>
      </c>
      <c r="B42" s="6" t="n">
        <v>0</v>
      </c>
      <c r="C42" s="6" t="n">
        <v>11735</v>
      </c>
      <c r="E42" s="5" t="n">
        <v>10756</v>
      </c>
    </row>
    <row r="43" spans="1:11">
      <c r="A43" s="4" t="s">
        <v>304</v>
      </c>
      <c r="E43" s="6" t="n">
        <v>26843</v>
      </c>
    </row>
    <row r="44" spans="1:11">
      <c r="A44" s="4" t="s">
        <v>323</v>
      </c>
    </row>
    <row r="45" spans="1:11">
      <c r="A45" s="4" t="s">
        <v>307</v>
      </c>
      <c r="D45" s="4" t="s">
        <v>324</v>
      </c>
    </row>
    <row r="46" spans="1:11">
      <c r="A46" s="4" t="s">
        <v>313</v>
      </c>
      <c r="D46" s="6" t="n">
        <v>0</v>
      </c>
    </row>
    <row r="47" spans="1:11">
      <c r="A47" s="4" t="s">
        <v>157</v>
      </c>
      <c r="D47" s="5" t="n">
        <v>331325</v>
      </c>
    </row>
    <row r="48" spans="1:11">
      <c r="A48" s="4" t="s">
        <v>325</v>
      </c>
      <c r="D48" s="5" t="n">
        <v>33133</v>
      </c>
    </row>
    <row r="49" spans="1:11">
      <c r="A49" s="4" t="s">
        <v>305</v>
      </c>
      <c r="D49" s="5" t="n">
        <v>24353</v>
      </c>
    </row>
    <row r="50" spans="1:11">
      <c r="A50" s="4" t="s">
        <v>326</v>
      </c>
    </row>
    <row r="51" spans="1:11">
      <c r="A51" s="4" t="s">
        <v>327</v>
      </c>
      <c r="D51" s="5" t="n">
        <v>354839</v>
      </c>
    </row>
    <row r="52" spans="1:11">
      <c r="A52" s="4" t="s">
        <v>328</v>
      </c>
    </row>
    <row r="53" spans="1:11">
      <c r="A53" s="4" t="s">
        <v>327</v>
      </c>
      <c r="D53" s="5" t="n">
        <v>9461</v>
      </c>
    </row>
    <row r="54" spans="1:11">
      <c r="A54" s="4" t="s">
        <v>329</v>
      </c>
    </row>
    <row r="55" spans="1:11">
      <c r="A55" s="4" t="s">
        <v>145</v>
      </c>
      <c r="F55" s="6" t="n">
        <v>1000000</v>
      </c>
    </row>
    <row r="56" spans="1:11">
      <c r="A56" s="4" t="s">
        <v>330</v>
      </c>
    </row>
    <row r="57" spans="1:11">
      <c r="A57" s="4" t="s">
        <v>317</v>
      </c>
      <c r="D57" s="6" t="n">
        <v>2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47</v>
      </c>
    </row>
    <row r="3" spans="1:3">
      <c r="A3" s="3" t="s">
        <v>81</v>
      </c>
    </row>
    <row r="4" spans="1:3">
      <c r="A4" s="4" t="s">
        <v>82</v>
      </c>
      <c r="B4" s="6" t="n">
        <v>1701096</v>
      </c>
      <c r="C4" s="6" t="n">
        <v>1397442</v>
      </c>
    </row>
    <row r="5" spans="1:3">
      <c r="A5" s="4" t="s">
        <v>83</v>
      </c>
      <c r="B5" s="5" t="n">
        <v>1701096</v>
      </c>
      <c r="C5" s="5" t="n">
        <v>1397442</v>
      </c>
    </row>
    <row r="6" spans="1:3">
      <c r="A6" s="4" t="s">
        <v>84</v>
      </c>
      <c r="B6" s="5" t="n">
        <v>-1701096</v>
      </c>
      <c r="C6" s="5" t="n">
        <v>-1397442</v>
      </c>
    </row>
    <row r="7" spans="1:3">
      <c r="A7" s="3" t="s">
        <v>85</v>
      </c>
    </row>
    <row r="8" spans="1:3">
      <c r="A8" s="4" t="s">
        <v>86</v>
      </c>
      <c r="B8" s="5" t="n">
        <v>-179880</v>
      </c>
      <c r="C8" s="5" t="n">
        <v>0</v>
      </c>
    </row>
    <row r="9" spans="1:3">
      <c r="A9" s="4" t="s">
        <v>87</v>
      </c>
      <c r="B9" s="5" t="n">
        <v>-417090</v>
      </c>
      <c r="C9" s="5" t="n">
        <v>0</v>
      </c>
    </row>
    <row r="10" spans="1:3">
      <c r="A10" s="4" t="s">
        <v>88</v>
      </c>
      <c r="B10" s="5" t="n">
        <v>40972</v>
      </c>
      <c r="C10" s="5" t="n">
        <v>0</v>
      </c>
    </row>
    <row r="11" spans="1:3">
      <c r="A11" s="4" t="s">
        <v>89</v>
      </c>
      <c r="B11" s="5" t="n">
        <v>-555998</v>
      </c>
    </row>
    <row r="12" spans="1:3">
      <c r="A12" s="4" t="s">
        <v>90</v>
      </c>
      <c r="B12" s="5" t="n">
        <v>-2257094</v>
      </c>
      <c r="C12" s="5" t="n">
        <v>-1397442</v>
      </c>
    </row>
    <row r="13" spans="1:3">
      <c r="A13" s="3" t="s">
        <v>91</v>
      </c>
    </row>
    <row r="14" spans="1:3">
      <c r="A14" s="4" t="s">
        <v>92</v>
      </c>
      <c r="B14" s="5" t="n">
        <v>-5883</v>
      </c>
      <c r="C14" s="5" t="n">
        <v>0</v>
      </c>
    </row>
    <row r="15" spans="1:3">
      <c r="A15" s="4" t="s">
        <v>93</v>
      </c>
      <c r="B15" s="5" t="n">
        <v>-1938134</v>
      </c>
      <c r="C15" s="5" t="n">
        <v>-2641163</v>
      </c>
    </row>
    <row r="16" spans="1:3">
      <c r="A16" s="4" t="s">
        <v>94</v>
      </c>
      <c r="B16" s="5" t="n">
        <v>-1944017</v>
      </c>
      <c r="C16" s="5" t="n">
        <v>-2641163</v>
      </c>
    </row>
    <row r="17" spans="1:3">
      <c r="A17" s="4" t="s">
        <v>95</v>
      </c>
      <c r="B17" s="6" t="n">
        <v>-4201111</v>
      </c>
      <c r="C17" s="6" t="n">
        <v>-4038605</v>
      </c>
    </row>
    <row r="18" spans="1:3">
      <c r="A18" s="3" t="s">
        <v>96</v>
      </c>
    </row>
    <row r="19" spans="1:3">
      <c r="A19" s="4" t="s">
        <v>97</v>
      </c>
      <c r="B19" s="8" t="n">
        <v>-1.42</v>
      </c>
      <c r="C19" s="8" t="n">
        <v>-2.05</v>
      </c>
    </row>
    <row r="20" spans="1:3">
      <c r="A20" s="4" t="s">
        <v>91</v>
      </c>
      <c r="B20" s="9" t="n">
        <v>-1.23</v>
      </c>
      <c r="C20" s="9" t="n">
        <v>-3.87</v>
      </c>
    </row>
    <row r="21" spans="1:3">
      <c r="A21" s="4" t="s">
        <v>98</v>
      </c>
      <c r="B21" s="8" t="n">
        <v>-2.65</v>
      </c>
      <c r="C21" s="8" t="n">
        <v>-5.92</v>
      </c>
    </row>
    <row r="22" spans="1:3">
      <c r="A22" s="4" t="s">
        <v>99</v>
      </c>
      <c r="B22" s="5" t="n">
        <v>1584321</v>
      </c>
      <c r="C22" s="5" t="n">
        <v>682517</v>
      </c>
    </row>
    <row r="23" spans="1:3">
      <c r="A23" s="3" t="s">
        <v>100</v>
      </c>
    </row>
    <row r="24" spans="1:3">
      <c r="A24" s="4" t="s">
        <v>101</v>
      </c>
      <c r="B24" s="6" t="n">
        <v>-4201111</v>
      </c>
      <c r="C24" s="6" t="n">
        <v>-4038605</v>
      </c>
    </row>
    <row r="25" spans="1:3">
      <c r="A25" s="3" t="s">
        <v>102</v>
      </c>
    </row>
    <row r="26" spans="1:3">
      <c r="A26" s="4" t="s">
        <v>103</v>
      </c>
      <c r="B26" s="5" t="n">
        <v>34530</v>
      </c>
      <c r="C26" s="5" t="n">
        <v>5848</v>
      </c>
    </row>
    <row r="27" spans="1:3">
      <c r="A27" s="4" t="s">
        <v>104</v>
      </c>
      <c r="B27" s="6" t="n">
        <v>-4166581</v>
      </c>
      <c r="C27" s="6" t="n">
        <v>-4032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31</v>
      </c>
      <c r="B1" s="2" t="s">
        <v>297</v>
      </c>
      <c r="C1" s="2" t="s">
        <v>298</v>
      </c>
      <c r="D1" s="2" t="s">
        <v>294</v>
      </c>
      <c r="E1" s="2" t="s">
        <v>4</v>
      </c>
      <c r="F1" s="2" t="s">
        <v>295</v>
      </c>
      <c r="G1" s="2" t="s">
        <v>296</v>
      </c>
      <c r="H1" s="2" t="s">
        <v>2</v>
      </c>
      <c r="I1" s="2" t="s">
        <v>47</v>
      </c>
      <c r="J1" s="2" t="s">
        <v>300</v>
      </c>
    </row>
    <row r="2" spans="1:10">
      <c r="A2" s="4" t="s">
        <v>332</v>
      </c>
      <c r="J2" s="6" t="n">
        <v>120</v>
      </c>
    </row>
    <row r="3" spans="1:10">
      <c r="A3" s="4" t="s">
        <v>333</v>
      </c>
      <c r="H3" s="6" t="n">
        <v>0</v>
      </c>
      <c r="I3" s="6" t="n">
        <v>0</v>
      </c>
    </row>
    <row r="4" spans="1:10">
      <c r="A4" s="4" t="s">
        <v>314</v>
      </c>
    </row>
    <row r="5" spans="1:10">
      <c r="A5" s="4" t="s">
        <v>332</v>
      </c>
      <c r="B5" s="8" t="n">
        <v>0.51</v>
      </c>
      <c r="D5" s="8" t="n">
        <v>5.1</v>
      </c>
      <c r="E5" s="8" t="n">
        <v>2.4</v>
      </c>
      <c r="F5" s="8" t="n">
        <v>0.61</v>
      </c>
    </row>
    <row r="6" spans="1:10">
      <c r="A6" s="4" t="s">
        <v>311</v>
      </c>
      <c r="B6" s="8" t="n">
        <v>0.33</v>
      </c>
      <c r="D6" s="8" t="n">
        <v>2.61</v>
      </c>
      <c r="E6" s="8" t="n">
        <v>1.56</v>
      </c>
      <c r="F6" s="8" t="n">
        <v>0.4</v>
      </c>
    </row>
    <row r="7" spans="1:10">
      <c r="A7" s="4" t="s">
        <v>334</v>
      </c>
      <c r="B7" s="4" t="s">
        <v>335</v>
      </c>
      <c r="D7" s="4" t="s">
        <v>336</v>
      </c>
      <c r="E7" s="4" t="s">
        <v>337</v>
      </c>
      <c r="F7" s="4" t="s">
        <v>338</v>
      </c>
    </row>
    <row r="8" spans="1:10">
      <c r="A8" s="4" t="s">
        <v>339</v>
      </c>
      <c r="B8" s="4" t="s">
        <v>340</v>
      </c>
      <c r="D8" s="4" t="s">
        <v>341</v>
      </c>
      <c r="E8" s="4" t="s">
        <v>342</v>
      </c>
      <c r="F8" s="4" t="s">
        <v>343</v>
      </c>
    </row>
    <row r="9" spans="1:10">
      <c r="A9" s="4" t="s">
        <v>344</v>
      </c>
      <c r="B9" s="5" t="n">
        <v>180264</v>
      </c>
      <c r="D9" s="5" t="n">
        <v>22222</v>
      </c>
      <c r="E9" s="5" t="n">
        <v>37656</v>
      </c>
      <c r="F9" s="5" t="n">
        <v>150148</v>
      </c>
    </row>
    <row r="10" spans="1:10">
      <c r="A10" s="4" t="s">
        <v>333</v>
      </c>
      <c r="B10" s="6" t="n">
        <v>39380</v>
      </c>
      <c r="D10" s="6" t="n">
        <v>75957</v>
      </c>
      <c r="E10" s="6" t="n">
        <v>50670</v>
      </c>
      <c r="F10" s="6" t="n">
        <v>39519</v>
      </c>
    </row>
    <row r="11" spans="1:10">
      <c r="A11" s="4" t="s">
        <v>345</v>
      </c>
      <c r="B11" s="6" t="n">
        <v>139</v>
      </c>
      <c r="D11" s="6" t="n">
        <v>-17957</v>
      </c>
      <c r="E11" s="6" t="n">
        <v>25287</v>
      </c>
      <c r="F11" s="6" t="n">
        <v>11151</v>
      </c>
    </row>
    <row r="12" spans="1:10">
      <c r="A12" s="4" t="s">
        <v>321</v>
      </c>
    </row>
    <row r="13" spans="1:10">
      <c r="A13" s="4" t="s">
        <v>332</v>
      </c>
      <c r="C13" s="8" t="n">
        <v>5.1</v>
      </c>
      <c r="D13" s="8" t="n">
        <v>5.1</v>
      </c>
      <c r="E13" s="8" t="n">
        <v>2.4</v>
      </c>
      <c r="G13" s="8" t="n">
        <v>0.61</v>
      </c>
    </row>
    <row r="14" spans="1:10">
      <c r="A14" s="4" t="s">
        <v>311</v>
      </c>
      <c r="C14" s="6" t="n">
        <v>3</v>
      </c>
      <c r="D14" s="6" t="n">
        <v>3</v>
      </c>
      <c r="E14" s="8" t="n">
        <v>1.56</v>
      </c>
      <c r="G14" s="8" t="n">
        <v>0.4</v>
      </c>
    </row>
    <row r="15" spans="1:10">
      <c r="A15" s="4" t="s">
        <v>334</v>
      </c>
      <c r="C15" s="4" t="s">
        <v>346</v>
      </c>
      <c r="E15" s="4" t="s">
        <v>347</v>
      </c>
      <c r="G15" s="4" t="s">
        <v>348</v>
      </c>
    </row>
    <row r="16" spans="1:10">
      <c r="A16" s="4" t="s">
        <v>339</v>
      </c>
      <c r="C16" s="4" t="s">
        <v>349</v>
      </c>
      <c r="E16" s="4" t="s">
        <v>350</v>
      </c>
      <c r="G16" s="4" t="s">
        <v>351</v>
      </c>
    </row>
    <row r="17" spans="1:10">
      <c r="A17" s="4" t="s">
        <v>344</v>
      </c>
      <c r="C17" s="5" t="n">
        <v>16667</v>
      </c>
      <c r="E17" s="5" t="n">
        <v>32051</v>
      </c>
      <c r="G17" s="5" t="n">
        <v>125000</v>
      </c>
    </row>
    <row r="18" spans="1:10">
      <c r="A18" s="4" t="s">
        <v>333</v>
      </c>
      <c r="C18" s="6" t="n">
        <v>49334</v>
      </c>
      <c r="E18" s="6" t="n">
        <v>37599</v>
      </c>
      <c r="G18" s="6" t="n">
        <v>26843</v>
      </c>
    </row>
    <row r="19" spans="1:10">
      <c r="A19" s="4" t="s">
        <v>345</v>
      </c>
      <c r="C19" s="6" t="n">
        <v>0</v>
      </c>
      <c r="E19" s="6" t="n">
        <v>11735</v>
      </c>
      <c r="G19" s="6" t="n">
        <v>107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0"/>
    <col customWidth="1" max="6" min="6" width="20"/>
    <col customWidth="1" max="7" min="7" width="14"/>
    <col customWidth="1" max="8" min="8" width="14"/>
    <col customWidth="1" max="9" min="9" width="13"/>
  </cols>
  <sheetData>
    <row r="1" spans="1:9">
      <c r="A1" s="1" t="s">
        <v>352</v>
      </c>
      <c r="B1" s="2" t="s">
        <v>297</v>
      </c>
      <c r="C1" s="2" t="s">
        <v>294</v>
      </c>
      <c r="D1" s="2" t="s">
        <v>4</v>
      </c>
      <c r="E1" s="2" t="s">
        <v>295</v>
      </c>
      <c r="F1" s="2" t="s">
        <v>296</v>
      </c>
      <c r="G1" s="2" t="s">
        <v>2</v>
      </c>
      <c r="H1" s="2" t="s">
        <v>47</v>
      </c>
      <c r="I1" s="2" t="s">
        <v>298</v>
      </c>
    </row>
    <row r="2" spans="1:9">
      <c r="A2" s="4" t="s">
        <v>333</v>
      </c>
      <c r="G2" s="6" t="n">
        <v>0</v>
      </c>
      <c r="H2" s="6" t="n">
        <v>0</v>
      </c>
    </row>
    <row r="3" spans="1:9">
      <c r="A3" s="4" t="s">
        <v>88</v>
      </c>
      <c r="G3" s="5" t="n">
        <v>40972</v>
      </c>
      <c r="H3" s="5" t="n">
        <v>0</v>
      </c>
    </row>
    <row r="4" spans="1:9">
      <c r="A4" s="4" t="s">
        <v>353</v>
      </c>
      <c r="G4" s="5" t="n">
        <v>26843</v>
      </c>
    </row>
    <row r="5" spans="1:9">
      <c r="A5" s="4" t="s">
        <v>304</v>
      </c>
      <c r="G5" s="5" t="n">
        <v>26843</v>
      </c>
    </row>
    <row r="6" spans="1:9">
      <c r="A6" s="4" t="s">
        <v>303</v>
      </c>
      <c r="G6" s="6" t="n">
        <v>0</v>
      </c>
      <c r="H6" s="6" t="n">
        <v>0</v>
      </c>
    </row>
    <row r="7" spans="1:9">
      <c r="A7" s="4" t="s">
        <v>354</v>
      </c>
    </row>
    <row r="8" spans="1:9">
      <c r="A8" s="4" t="s">
        <v>333</v>
      </c>
      <c r="E8" s="6" t="n">
        <v>125291</v>
      </c>
    </row>
    <row r="9" spans="1:9">
      <c r="A9" s="4" t="s">
        <v>314</v>
      </c>
    </row>
    <row r="10" spans="1:9">
      <c r="A10" s="4" t="s">
        <v>333</v>
      </c>
      <c r="B10" s="6" t="n">
        <v>39380</v>
      </c>
      <c r="C10" s="6" t="n">
        <v>75957</v>
      </c>
      <c r="D10" s="6" t="n">
        <v>50670</v>
      </c>
      <c r="E10" s="5" t="n">
        <v>39519</v>
      </c>
    </row>
    <row r="11" spans="1:9">
      <c r="A11" s="4" t="s">
        <v>88</v>
      </c>
      <c r="D11" s="5" t="n">
        <v>25287</v>
      </c>
      <c r="E11" s="5" t="n">
        <v>11151</v>
      </c>
    </row>
    <row r="12" spans="1:9">
      <c r="A12" s="4" t="s">
        <v>303</v>
      </c>
      <c r="C12" s="5" t="n">
        <v>75957</v>
      </c>
      <c r="E12" s="6" t="n">
        <v>75957</v>
      </c>
    </row>
    <row r="13" spans="1:9">
      <c r="A13" s="4" t="s">
        <v>355</v>
      </c>
      <c r="E13" s="4" t="s">
        <v>356</v>
      </c>
    </row>
    <row r="14" spans="1:9">
      <c r="A14" s="4" t="s">
        <v>320</v>
      </c>
      <c r="C14" s="5" t="n">
        <v>17957</v>
      </c>
    </row>
    <row r="15" spans="1:9">
      <c r="A15" s="4" t="s">
        <v>357</v>
      </c>
      <c r="B15" s="6" t="n">
        <v>39380</v>
      </c>
    </row>
    <row r="16" spans="1:9">
      <c r="A16" s="4" t="s">
        <v>321</v>
      </c>
    </row>
    <row r="17" spans="1:9">
      <c r="A17" s="4" t="s">
        <v>333</v>
      </c>
      <c r="D17" s="5" t="n">
        <v>37599</v>
      </c>
      <c r="F17" s="6" t="n">
        <v>26843</v>
      </c>
      <c r="I17" s="6" t="n">
        <v>49334</v>
      </c>
    </row>
    <row r="18" spans="1:9">
      <c r="A18" s="4" t="s">
        <v>88</v>
      </c>
      <c r="C18" s="6" t="n">
        <v>0</v>
      </c>
      <c r="D18" s="6" t="n">
        <v>11735</v>
      </c>
      <c r="F18" s="5" t="n">
        <v>10756</v>
      </c>
    </row>
    <row r="19" spans="1:9">
      <c r="A19" s="4" t="s">
        <v>304</v>
      </c>
      <c r="F19" s="5" t="n">
        <v>26843</v>
      </c>
    </row>
    <row r="20" spans="1:9">
      <c r="A20" s="4" t="s">
        <v>303</v>
      </c>
      <c r="F20" s="6" t="n">
        <v>49334</v>
      </c>
      <c r="I20" s="6" t="n">
        <v>49334</v>
      </c>
    </row>
    <row r="21" spans="1:9">
      <c r="A21" s="4" t="s">
        <v>355</v>
      </c>
      <c r="F21"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58</v>
      </c>
      <c r="B1" s="2" t="s">
        <v>359</v>
      </c>
      <c r="C1" s="2" t="s">
        <v>297</v>
      </c>
      <c r="D1" s="2" t="s">
        <v>360</v>
      </c>
      <c r="E1" s="2" t="s">
        <v>2</v>
      </c>
    </row>
    <row r="2" spans="1:5">
      <c r="A2" s="4" t="s">
        <v>361</v>
      </c>
      <c r="E2" s="5" t="n">
        <v>3017086</v>
      </c>
    </row>
    <row r="3" spans="1:5">
      <c r="A3" s="4" t="s">
        <v>362</v>
      </c>
      <c r="E3" s="5" t="n">
        <v>0</v>
      </c>
    </row>
    <row r="4" spans="1:5">
      <c r="A4" s="4" t="s">
        <v>363</v>
      </c>
      <c r="E4" s="6" t="n">
        <v>1518884</v>
      </c>
    </row>
    <row r="5" spans="1:5">
      <c r="A5" s="4" t="s">
        <v>364</v>
      </c>
      <c r="E5" s="4" t="s">
        <v>365</v>
      </c>
    </row>
    <row r="6" spans="1:5">
      <c r="A6" s="4" t="s">
        <v>133</v>
      </c>
      <c r="E6" s="6" t="n">
        <v>272572</v>
      </c>
    </row>
    <row r="7" spans="1:5">
      <c r="A7" s="4" t="s">
        <v>366</v>
      </c>
      <c r="E7" s="6" t="n">
        <v>1246312</v>
      </c>
    </row>
    <row r="8" spans="1:5">
      <c r="A8" s="4" t="s">
        <v>367</v>
      </c>
    </row>
    <row r="9" spans="1:5">
      <c r="A9" s="4" t="s">
        <v>368</v>
      </c>
      <c r="B9" s="5" t="n">
        <v>2817085</v>
      </c>
    </row>
    <row r="10" spans="1:5">
      <c r="A10" s="4" t="s">
        <v>369</v>
      </c>
      <c r="B10" s="5" t="n">
        <v>200000</v>
      </c>
    </row>
    <row r="11" spans="1:5">
      <c r="A11" s="4" t="s">
        <v>370</v>
      </c>
    </row>
    <row r="12" spans="1:5">
      <c r="A12" s="4" t="s">
        <v>361</v>
      </c>
      <c r="C12" s="5" t="n">
        <v>1508543</v>
      </c>
    </row>
    <row r="13" spans="1:5">
      <c r="A13" s="4" t="s">
        <v>371</v>
      </c>
      <c r="C13" s="8" t="n">
        <v>0.01</v>
      </c>
    </row>
    <row r="14" spans="1:5">
      <c r="A14" s="4" t="s">
        <v>372</v>
      </c>
      <c r="C14" s="4" t="s">
        <v>373</v>
      </c>
    </row>
    <row r="15" spans="1:5">
      <c r="A15" s="4" t="s">
        <v>374</v>
      </c>
    </row>
    <row r="16" spans="1:5">
      <c r="A16" s="4" t="s">
        <v>361</v>
      </c>
      <c r="C16" s="5" t="n">
        <v>1508543</v>
      </c>
    </row>
    <row r="17" spans="1:5">
      <c r="A17" s="4" t="s">
        <v>371</v>
      </c>
      <c r="C17" s="8" t="n">
        <v>0.01</v>
      </c>
    </row>
    <row r="18" spans="1:5">
      <c r="A18" s="4" t="s">
        <v>372</v>
      </c>
      <c r="C18" s="4" t="s">
        <v>373</v>
      </c>
    </row>
    <row r="19" spans="1:5">
      <c r="A19" s="4" t="s">
        <v>375</v>
      </c>
    </row>
    <row r="20" spans="1:5">
      <c r="A20" s="4" t="s">
        <v>361</v>
      </c>
      <c r="D20" s="5" t="n">
        <v>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4"/>
  </cols>
  <sheetData>
    <row r="1" spans="1:2">
      <c r="A1" s="1" t="s">
        <v>376</v>
      </c>
      <c r="B1" s="2" t="s">
        <v>1</v>
      </c>
    </row>
    <row r="2" spans="1:2">
      <c r="B2" s="2" t="s">
        <v>2</v>
      </c>
    </row>
    <row r="3" spans="1:2">
      <c r="A3" s="3" t="s">
        <v>186</v>
      </c>
    </row>
    <row r="4" spans="1:2">
      <c r="A4" s="4" t="s">
        <v>377</v>
      </c>
      <c r="B4" s="4" t="s">
        <v>378</v>
      </c>
    </row>
    <row r="5" spans="1:2">
      <c r="A5" s="4" t="s">
        <v>379</v>
      </c>
      <c r="B5" s="4" t="s">
        <v>380</v>
      </c>
    </row>
    <row r="6" spans="1:2">
      <c r="A6" s="4" t="s">
        <v>381</v>
      </c>
      <c r="B6" s="4" t="s">
        <v>382</v>
      </c>
    </row>
    <row r="7" spans="1:2">
      <c r="A7" s="4" t="s">
        <v>383</v>
      </c>
      <c r="B7"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84</v>
      </c>
      <c r="B1" s="2" t="s">
        <v>385</v>
      </c>
      <c r="C1" s="2" t="s">
        <v>297</v>
      </c>
      <c r="D1" s="2" t="s">
        <v>294</v>
      </c>
      <c r="E1" s="2" t="s">
        <v>386</v>
      </c>
      <c r="F1" s="2" t="s">
        <v>387</v>
      </c>
      <c r="G1" s="2" t="s">
        <v>388</v>
      </c>
      <c r="H1" s="2" t="s">
        <v>389</v>
      </c>
      <c r="I1" s="2" t="s">
        <v>390</v>
      </c>
      <c r="J1" s="2" t="s">
        <v>391</v>
      </c>
      <c r="K1" s="2" t="s">
        <v>296</v>
      </c>
      <c r="L1" s="2" t="s">
        <v>392</v>
      </c>
      <c r="M1" s="2" t="s">
        <v>47</v>
      </c>
      <c r="N1" s="2" t="s">
        <v>393</v>
      </c>
      <c r="O1" s="2" t="s">
        <v>300</v>
      </c>
      <c r="P1" s="2" t="s">
        <v>394</v>
      </c>
      <c r="Q1" s="2" t="s">
        <v>395</v>
      </c>
      <c r="R1" s="2" t="s">
        <v>396</v>
      </c>
      <c r="S1" s="2" t="s">
        <v>397</v>
      </c>
      <c r="T1" s="2" t="s">
        <v>47</v>
      </c>
      <c r="U1" s="2" t="s">
        <v>398</v>
      </c>
      <c r="V1" s="2" t="s">
        <v>2</v>
      </c>
      <c r="W1" s="2" t="s">
        <v>4</v>
      </c>
      <c r="X1" s="2" t="s">
        <v>47</v>
      </c>
      <c r="Y1" s="2" t="s">
        <v>399</v>
      </c>
      <c r="Z1" s="2" t="s">
        <v>400</v>
      </c>
    </row>
    <row r="2" spans="1:26">
      <c r="A2" s="4" t="s">
        <v>73</v>
      </c>
      <c r="M2" s="5" t="n">
        <v>100000000</v>
      </c>
      <c r="T2" s="5" t="n">
        <v>100000000</v>
      </c>
      <c r="V2" s="5" t="n">
        <v>100000000</v>
      </c>
      <c r="X2" s="5" t="n">
        <v>100000000</v>
      </c>
    </row>
    <row r="3" spans="1:26">
      <c r="A3" s="4" t="s">
        <v>72</v>
      </c>
      <c r="M3" s="7" t="n">
        <v>0.0001</v>
      </c>
      <c r="T3" s="7" t="n">
        <v>0.0001</v>
      </c>
      <c r="V3" s="7" t="n">
        <v>0.0001</v>
      </c>
      <c r="X3" s="7" t="n">
        <v>0.0001</v>
      </c>
    </row>
    <row r="4" spans="1:26">
      <c r="A4" s="4" t="s">
        <v>77</v>
      </c>
      <c r="M4" s="5" t="n">
        <v>400000</v>
      </c>
      <c r="T4" s="5" t="n">
        <v>400000</v>
      </c>
      <c r="V4" s="5" t="n">
        <v>400000</v>
      </c>
      <c r="X4" s="5" t="n">
        <v>400000</v>
      </c>
    </row>
    <row r="5" spans="1:26">
      <c r="A5" s="4" t="s">
        <v>76</v>
      </c>
      <c r="M5" s="7" t="n">
        <v>0.0001</v>
      </c>
      <c r="T5" s="7" t="n">
        <v>0.0001</v>
      </c>
      <c r="V5" s="7" t="n">
        <v>0.0001</v>
      </c>
      <c r="X5" s="7" t="n">
        <v>0.0001</v>
      </c>
    </row>
    <row r="6" spans="1:26">
      <c r="A6" s="4" t="s">
        <v>74</v>
      </c>
      <c r="M6" s="5" t="n">
        <v>854338</v>
      </c>
      <c r="T6" s="5" t="n">
        <v>854338</v>
      </c>
      <c r="V6" s="5" t="n">
        <v>3695604</v>
      </c>
      <c r="X6" s="5" t="n">
        <v>854338</v>
      </c>
    </row>
    <row r="7" spans="1:26">
      <c r="A7" s="4" t="s">
        <v>75</v>
      </c>
      <c r="M7" s="5" t="n">
        <v>854338</v>
      </c>
      <c r="T7" s="5" t="n">
        <v>854338</v>
      </c>
      <c r="V7" s="5" t="n">
        <v>3695604</v>
      </c>
      <c r="X7" s="5" t="n">
        <v>854338</v>
      </c>
    </row>
    <row r="8" spans="1:26">
      <c r="A8" s="4" t="s">
        <v>401</v>
      </c>
      <c r="V8" s="4" t="s">
        <v>402</v>
      </c>
    </row>
    <row r="9" spans="1:26">
      <c r="A9" s="4" t="s">
        <v>112</v>
      </c>
      <c r="V9" s="6" t="n">
        <v>559752</v>
      </c>
      <c r="X9" s="6" t="n">
        <v>3139445</v>
      </c>
    </row>
    <row r="10" spans="1:26">
      <c r="A10" s="4" t="s">
        <v>301</v>
      </c>
      <c r="O10" s="6" t="n">
        <v>120</v>
      </c>
    </row>
    <row r="11" spans="1:26">
      <c r="A11" s="4" t="s">
        <v>115</v>
      </c>
      <c r="V11" s="5" t="n">
        <v>321839</v>
      </c>
      <c r="X11" s="5" t="n">
        <v>889157</v>
      </c>
    </row>
    <row r="12" spans="1:26">
      <c r="A12" s="4" t="s">
        <v>117</v>
      </c>
      <c r="Q12" s="6" t="n">
        <v>91925</v>
      </c>
      <c r="V12" s="5" t="n">
        <v>183341</v>
      </c>
      <c r="X12" s="5" t="n">
        <v>353420</v>
      </c>
    </row>
    <row r="13" spans="1:26">
      <c r="A13" s="4" t="s">
        <v>403</v>
      </c>
      <c r="J13" s="6" t="n">
        <v>102000</v>
      </c>
      <c r="R13" s="6" t="n">
        <v>20000</v>
      </c>
      <c r="U13" s="6" t="n">
        <v>120000</v>
      </c>
      <c r="V13" s="5" t="n">
        <v>455911</v>
      </c>
      <c r="X13" s="5" t="n">
        <v>473420</v>
      </c>
    </row>
    <row r="14" spans="1:26">
      <c r="A14" s="4" t="s">
        <v>133</v>
      </c>
      <c r="V14" s="5" t="n">
        <v>272572</v>
      </c>
    </row>
    <row r="15" spans="1:26">
      <c r="A15" s="4" t="s">
        <v>404</v>
      </c>
      <c r="V15" s="5" t="n">
        <v>1246312</v>
      </c>
    </row>
    <row r="16" spans="1:26">
      <c r="A16" s="4" t="s">
        <v>126</v>
      </c>
      <c r="L16" s="6" t="n">
        <v>87020</v>
      </c>
      <c r="V16" s="5" t="n">
        <v>87687</v>
      </c>
    </row>
    <row r="17" spans="1:26">
      <c r="A17" s="4" t="s">
        <v>124</v>
      </c>
      <c r="V17" s="5" t="n">
        <v>1002985</v>
      </c>
    </row>
    <row r="18" spans="1:26">
      <c r="A18" s="4" t="s">
        <v>87</v>
      </c>
      <c r="V18" s="5" t="n">
        <v>-417090</v>
      </c>
      <c r="X18" s="5" t="n">
        <v>0</v>
      </c>
    </row>
    <row r="19" spans="1:26">
      <c r="A19" s="4" t="s">
        <v>157</v>
      </c>
      <c r="D19" s="6" t="n">
        <v>145034</v>
      </c>
      <c r="V19" s="5" t="n">
        <v>559334</v>
      </c>
      <c r="X19" s="5" t="n">
        <v>0</v>
      </c>
    </row>
    <row r="20" spans="1:26">
      <c r="A20" s="4" t="s">
        <v>135</v>
      </c>
      <c r="V20" s="6" t="n">
        <v>24382</v>
      </c>
      <c r="X20" s="6" t="n">
        <v>0</v>
      </c>
    </row>
    <row r="21" spans="1:26">
      <c r="A21" s="4" t="s">
        <v>405</v>
      </c>
    </row>
    <row r="22" spans="1:26">
      <c r="A22" s="4" t="s">
        <v>301</v>
      </c>
      <c r="M22" s="8" t="n">
        <v>16.5</v>
      </c>
      <c r="T22" s="8" t="n">
        <v>16.5</v>
      </c>
      <c r="X22" s="8" t="n">
        <v>16.5</v>
      </c>
    </row>
    <row r="23" spans="1:26">
      <c r="A23" s="4" t="s">
        <v>406</v>
      </c>
    </row>
    <row r="24" spans="1:26">
      <c r="A24" s="4" t="s">
        <v>407</v>
      </c>
      <c r="I24" s="6" t="n">
        <v>2000000</v>
      </c>
    </row>
    <row r="25" spans="1:26">
      <c r="A25" s="4" t="s">
        <v>408</v>
      </c>
    </row>
    <row r="26" spans="1:26">
      <c r="A26" s="4" t="s">
        <v>403</v>
      </c>
      <c r="X26" s="6" t="n">
        <v>80000</v>
      </c>
    </row>
    <row r="27" spans="1:26">
      <c r="A27" s="4" t="s">
        <v>409</v>
      </c>
    </row>
    <row r="28" spans="1:26">
      <c r="A28" s="4" t="s">
        <v>74</v>
      </c>
      <c r="Z28" s="5" t="n">
        <v>100000</v>
      </c>
    </row>
    <row r="29" spans="1:26">
      <c r="A29" s="4" t="s">
        <v>410</v>
      </c>
    </row>
    <row r="30" spans="1:26">
      <c r="A30" s="4" t="s">
        <v>74</v>
      </c>
      <c r="Z30" s="5" t="n">
        <v>100000</v>
      </c>
    </row>
    <row r="31" spans="1:26">
      <c r="A31" s="4" t="s">
        <v>106</v>
      </c>
    </row>
    <row r="32" spans="1:26">
      <c r="A32" s="4" t="s">
        <v>114</v>
      </c>
      <c r="H32" s="5" t="n">
        <v>50135</v>
      </c>
      <c r="K32" s="5" t="n">
        <v>22221</v>
      </c>
      <c r="N32" s="5" t="n">
        <v>95091</v>
      </c>
      <c r="O32" s="5" t="n">
        <v>11934</v>
      </c>
      <c r="V32" s="5" t="n">
        <v>786123</v>
      </c>
      <c r="X32" s="5" t="n">
        <v>157160</v>
      </c>
    </row>
    <row r="33" spans="1:26">
      <c r="A33" s="4" t="s">
        <v>112</v>
      </c>
      <c r="H33" s="6" t="n">
        <v>1383726</v>
      </c>
      <c r="K33" s="6" t="n">
        <v>201280</v>
      </c>
      <c r="N33" s="6" t="n">
        <v>1426346</v>
      </c>
      <c r="O33" s="6" t="n">
        <v>329373</v>
      </c>
      <c r="V33" s="6" t="n">
        <v>79</v>
      </c>
      <c r="X33" s="6" t="n">
        <v>16</v>
      </c>
    </row>
    <row r="34" spans="1:26">
      <c r="A34" s="4" t="s">
        <v>301</v>
      </c>
      <c r="D34" s="6" t="n">
        <v>3</v>
      </c>
      <c r="H34" s="8" t="n">
        <v>27.6</v>
      </c>
      <c r="K34" s="8" t="n">
        <v>0.61</v>
      </c>
      <c r="N34" s="6" t="n">
        <v>15</v>
      </c>
      <c r="O34" s="8" t="n">
        <v>27.6</v>
      </c>
    </row>
    <row r="35" spans="1:26">
      <c r="A35" s="4" t="s">
        <v>116</v>
      </c>
      <c r="K35" s="5" t="n">
        <v>220228</v>
      </c>
      <c r="V35" s="5" t="n">
        <v>370228</v>
      </c>
      <c r="X35" s="5" t="n">
        <v>34722</v>
      </c>
    </row>
    <row r="36" spans="1:26">
      <c r="A36" s="4" t="s">
        <v>115</v>
      </c>
      <c r="K36" s="6" t="n">
        <v>134339</v>
      </c>
      <c r="V36" s="6" t="n">
        <v>37</v>
      </c>
      <c r="X36" s="6" t="n">
        <v>3</v>
      </c>
    </row>
    <row r="37" spans="1:26">
      <c r="A37" s="4" t="s">
        <v>118</v>
      </c>
      <c r="M37" s="5" t="n">
        <v>8334</v>
      </c>
      <c r="S37" s="5" t="n">
        <v>1000</v>
      </c>
      <c r="T37" s="5" t="n">
        <v>28334</v>
      </c>
      <c r="V37" s="5" t="n">
        <v>203716</v>
      </c>
      <c r="X37" s="5" t="n">
        <v>14548</v>
      </c>
    </row>
    <row r="38" spans="1:26">
      <c r="A38" s="4" t="s">
        <v>117</v>
      </c>
      <c r="M38" s="6" t="n">
        <v>206252</v>
      </c>
      <c r="S38" s="6" t="n">
        <v>240000</v>
      </c>
      <c r="V38" s="6" t="n">
        <v>20</v>
      </c>
      <c r="X38" s="6" t="n">
        <v>1</v>
      </c>
    </row>
    <row r="39" spans="1:26">
      <c r="A39" s="4" t="s">
        <v>133</v>
      </c>
      <c r="V39" s="4" t="s">
        <v>113</v>
      </c>
    </row>
    <row r="40" spans="1:26">
      <c r="A40" s="4" t="s">
        <v>126</v>
      </c>
      <c r="V40" s="4" t="s">
        <v>113</v>
      </c>
    </row>
    <row r="41" spans="1:26">
      <c r="A41" s="4" t="s">
        <v>125</v>
      </c>
      <c r="D41" s="5" t="n">
        <v>48345</v>
      </c>
      <c r="K41" s="5" t="n">
        <v>1375623</v>
      </c>
      <c r="V41" s="5" t="n">
        <v>1423968</v>
      </c>
    </row>
    <row r="42" spans="1:26">
      <c r="A42" s="4" t="s">
        <v>124</v>
      </c>
      <c r="D42" s="6" t="n">
        <v>145034</v>
      </c>
      <c r="K42" s="6" t="n">
        <v>414300</v>
      </c>
      <c r="V42" s="6" t="n">
        <v>142</v>
      </c>
    </row>
    <row r="43" spans="1:26">
      <c r="A43" s="4" t="s">
        <v>411</v>
      </c>
      <c r="K43" s="5" t="n">
        <v>70827</v>
      </c>
    </row>
    <row r="44" spans="1:26">
      <c r="A44" s="4" t="s">
        <v>412</v>
      </c>
      <c r="K44" s="6" t="n">
        <v>24382</v>
      </c>
    </row>
    <row r="45" spans="1:26">
      <c r="A45" s="4" t="s">
        <v>135</v>
      </c>
      <c r="V45" s="6" t="n">
        <v>7</v>
      </c>
    </row>
    <row r="46" spans="1:26">
      <c r="A46" s="4" t="s">
        <v>413</v>
      </c>
    </row>
    <row r="47" spans="1:26">
      <c r="A47" s="4" t="s">
        <v>114</v>
      </c>
      <c r="E47" s="5" t="n">
        <v>1594</v>
      </c>
    </row>
    <row r="48" spans="1:26">
      <c r="A48" s="4" t="s">
        <v>112</v>
      </c>
      <c r="E48" s="6" t="n">
        <v>143472</v>
      </c>
    </row>
    <row r="49" spans="1:26">
      <c r="A49" s="4" t="s">
        <v>301</v>
      </c>
      <c r="E49" s="6" t="n">
        <v>90</v>
      </c>
    </row>
    <row r="50" spans="1:26">
      <c r="A50" s="4" t="s">
        <v>414</v>
      </c>
    </row>
    <row r="51" spans="1:26">
      <c r="A51" s="4" t="s">
        <v>114</v>
      </c>
      <c r="F51" s="5" t="n">
        <v>2389</v>
      </c>
    </row>
    <row r="52" spans="1:26">
      <c r="A52" s="4" t="s">
        <v>112</v>
      </c>
      <c r="F52" s="6" t="n">
        <v>215000</v>
      </c>
    </row>
    <row r="53" spans="1:26">
      <c r="A53" s="4" t="s">
        <v>301</v>
      </c>
      <c r="F53" s="6" t="n">
        <v>90</v>
      </c>
    </row>
    <row r="54" spans="1:26">
      <c r="A54" s="4" t="s">
        <v>415</v>
      </c>
    </row>
    <row r="55" spans="1:26">
      <c r="A55" s="4" t="s">
        <v>301</v>
      </c>
      <c r="B55" s="8" t="n">
        <v>1.25</v>
      </c>
      <c r="P55" s="8" t="n">
        <v>27.6</v>
      </c>
    </row>
    <row r="56" spans="1:26">
      <c r="A56" s="4" t="s">
        <v>116</v>
      </c>
      <c r="B56" s="5" t="n">
        <v>150000</v>
      </c>
      <c r="M56" s="5" t="n">
        <v>5000</v>
      </c>
      <c r="P56" s="5" t="n">
        <v>13355</v>
      </c>
    </row>
    <row r="57" spans="1:26">
      <c r="A57" s="4" t="s">
        <v>115</v>
      </c>
      <c r="B57" s="6" t="n">
        <v>187500</v>
      </c>
      <c r="M57" s="6" t="n">
        <v>82500</v>
      </c>
      <c r="P57" s="6" t="n">
        <v>368600</v>
      </c>
    </row>
    <row r="58" spans="1:26">
      <c r="A58" s="4" t="s">
        <v>416</v>
      </c>
    </row>
    <row r="59" spans="1:26">
      <c r="A59" s="4" t="s">
        <v>301</v>
      </c>
      <c r="O59" s="8" t="n">
        <v>27.6</v>
      </c>
    </row>
    <row r="60" spans="1:26">
      <c r="A60" s="4" t="s">
        <v>116</v>
      </c>
      <c r="O60" s="5" t="n">
        <v>13961</v>
      </c>
      <c r="V60" s="5" t="n">
        <v>13961</v>
      </c>
    </row>
    <row r="61" spans="1:26">
      <c r="A61" s="4" t="s">
        <v>115</v>
      </c>
      <c r="O61" s="6" t="n">
        <v>385361</v>
      </c>
    </row>
    <row r="62" spans="1:26">
      <c r="A62" s="4" t="s">
        <v>417</v>
      </c>
    </row>
    <row r="63" spans="1:26">
      <c r="A63" s="4" t="s">
        <v>301</v>
      </c>
      <c r="Y63" s="8" t="n">
        <v>21.9</v>
      </c>
    </row>
    <row r="64" spans="1:26">
      <c r="A64" s="4" t="s">
        <v>116</v>
      </c>
      <c r="G64" s="5" t="n">
        <v>2408</v>
      </c>
    </row>
    <row r="65" spans="1:26">
      <c r="A65" s="4" t="s">
        <v>115</v>
      </c>
      <c r="G65" s="6" t="n">
        <v>52696</v>
      </c>
    </row>
    <row r="66" spans="1:26">
      <c r="A66" s="4" t="s">
        <v>418</v>
      </c>
    </row>
    <row r="67" spans="1:26">
      <c r="A67" s="4" t="s">
        <v>114</v>
      </c>
      <c r="K67" s="5" t="n">
        <v>4301</v>
      </c>
    </row>
    <row r="68" spans="1:26">
      <c r="A68" s="4" t="s">
        <v>116</v>
      </c>
      <c r="K68" s="5" t="n">
        <v>88506</v>
      </c>
    </row>
    <row r="69" spans="1:26">
      <c r="A69" s="4" t="s">
        <v>411</v>
      </c>
      <c r="K69" s="5" t="n">
        <v>5532</v>
      </c>
    </row>
    <row r="70" spans="1:26">
      <c r="A70" s="4" t="s">
        <v>419</v>
      </c>
    </row>
    <row r="71" spans="1:26">
      <c r="A71" s="4" t="s">
        <v>118</v>
      </c>
      <c r="Q71" s="5" t="n">
        <v>725</v>
      </c>
    </row>
    <row r="72" spans="1:26">
      <c r="A72" s="4" t="s">
        <v>117</v>
      </c>
      <c r="Q72" s="6" t="n">
        <v>20000</v>
      </c>
    </row>
    <row r="73" spans="1:26">
      <c r="A73" s="4" t="s">
        <v>420</v>
      </c>
    </row>
    <row r="74" spans="1:26">
      <c r="A74" s="4" t="s">
        <v>118</v>
      </c>
      <c r="Q74" s="5" t="n">
        <v>1087</v>
      </c>
    </row>
    <row r="75" spans="1:26">
      <c r="A75" s="4" t="s">
        <v>117</v>
      </c>
      <c r="Q75" s="6" t="n">
        <v>30000</v>
      </c>
    </row>
    <row r="76" spans="1:26">
      <c r="A76" s="4" t="s">
        <v>421</v>
      </c>
    </row>
    <row r="77" spans="1:26">
      <c r="A77" s="4" t="s">
        <v>118</v>
      </c>
      <c r="Q77" s="5" t="n">
        <v>272</v>
      </c>
    </row>
    <row r="78" spans="1:26">
      <c r="A78" s="4" t="s">
        <v>117</v>
      </c>
      <c r="Q78" s="6" t="n">
        <v>7500</v>
      </c>
    </row>
    <row r="79" spans="1:26">
      <c r="A79" s="4" t="s">
        <v>422</v>
      </c>
    </row>
    <row r="80" spans="1:26">
      <c r="A80" s="4" t="s">
        <v>118</v>
      </c>
      <c r="W80" s="5" t="n">
        <v>1034</v>
      </c>
    </row>
    <row r="81" spans="1:26">
      <c r="A81" s="4" t="s">
        <v>117</v>
      </c>
      <c r="W81" s="6" t="n">
        <v>28520</v>
      </c>
    </row>
    <row r="82" spans="1:26">
      <c r="A82" s="4" t="s">
        <v>423</v>
      </c>
    </row>
    <row r="83" spans="1:26">
      <c r="A83" s="4" t="s">
        <v>118</v>
      </c>
      <c r="W83" s="5" t="n">
        <v>2138</v>
      </c>
    </row>
    <row r="84" spans="1:26">
      <c r="A84" s="4" t="s">
        <v>117</v>
      </c>
      <c r="W84" s="6" t="n">
        <v>59000</v>
      </c>
    </row>
    <row r="85" spans="1:26">
      <c r="A85" s="4" t="s">
        <v>424</v>
      </c>
    </row>
    <row r="86" spans="1:26">
      <c r="A86" s="4" t="s">
        <v>301</v>
      </c>
      <c r="G86" s="8" t="n">
        <v>21.9</v>
      </c>
    </row>
    <row r="87" spans="1:26">
      <c r="A87" s="4" t="s">
        <v>118</v>
      </c>
      <c r="G87" s="5" t="n">
        <v>2000</v>
      </c>
    </row>
    <row r="88" spans="1:26">
      <c r="A88" s="4" t="s">
        <v>117</v>
      </c>
      <c r="G88" s="6" t="n">
        <v>43800</v>
      </c>
    </row>
    <row r="89" spans="1:26">
      <c r="A89" s="4" t="s">
        <v>425</v>
      </c>
    </row>
    <row r="90" spans="1:26">
      <c r="A90" s="4" t="s">
        <v>118</v>
      </c>
      <c r="G90" s="5" t="n">
        <v>5000</v>
      </c>
    </row>
    <row r="91" spans="1:26">
      <c r="A91" s="4" t="s">
        <v>117</v>
      </c>
      <c r="G91" s="6" t="n">
        <v>11444</v>
      </c>
    </row>
    <row r="92" spans="1:26">
      <c r="A92" s="4" t="s">
        <v>426</v>
      </c>
    </row>
    <row r="93" spans="1:26">
      <c r="A93" s="4" t="s">
        <v>301</v>
      </c>
      <c r="C93" s="8" t="n">
        <v>0.51</v>
      </c>
    </row>
    <row r="94" spans="1:26">
      <c r="A94" s="4" t="s">
        <v>118</v>
      </c>
      <c r="C94" s="5" t="n">
        <v>100000</v>
      </c>
    </row>
    <row r="95" spans="1:26">
      <c r="A95" s="4" t="s">
        <v>427</v>
      </c>
    </row>
    <row r="96" spans="1:26">
      <c r="A96" s="4" t="s">
        <v>301</v>
      </c>
      <c r="C96" s="8" t="n">
        <v>0.51</v>
      </c>
    </row>
    <row r="97" spans="1:26">
      <c r="A97" s="4" t="s">
        <v>118</v>
      </c>
      <c r="C97" s="5"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8</v>
      </c>
      <c r="B1" s="2" t="s">
        <v>2</v>
      </c>
      <c r="C1" s="2" t="s">
        <v>47</v>
      </c>
    </row>
    <row r="2" spans="1:3">
      <c r="A2" s="4" t="s">
        <v>57</v>
      </c>
      <c r="B2" s="6" t="n">
        <v>1988</v>
      </c>
      <c r="C2" s="6" t="n">
        <v>30183</v>
      </c>
    </row>
    <row r="3" spans="1:3">
      <c r="A3" s="4" t="s">
        <v>255</v>
      </c>
    </row>
    <row r="4" spans="1:3">
      <c r="A4" s="4" t="s">
        <v>57</v>
      </c>
      <c r="C4" s="6" t="n">
        <v>25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9</v>
      </c>
      <c r="B1" s="2" t="s">
        <v>2</v>
      </c>
      <c r="C1" s="2" t="s">
        <v>400</v>
      </c>
      <c r="D1" s="2" t="s">
        <v>47</v>
      </c>
    </row>
    <row r="2" spans="1:4">
      <c r="A2" s="4" t="s">
        <v>430</v>
      </c>
      <c r="B2" s="5" t="n">
        <v>3695604</v>
      </c>
      <c r="D2" s="5" t="n">
        <v>854338</v>
      </c>
    </row>
    <row r="3" spans="1:4">
      <c r="A3" s="4" t="s">
        <v>409</v>
      </c>
    </row>
    <row r="4" spans="1:4">
      <c r="A4" s="4" t="s">
        <v>430</v>
      </c>
      <c r="C4" s="5" t="n">
        <v>100000</v>
      </c>
    </row>
    <row r="5" spans="1:4">
      <c r="A5" s="4" t="s">
        <v>410</v>
      </c>
    </row>
    <row r="6" spans="1:4">
      <c r="A6" s="4" t="s">
        <v>430</v>
      </c>
      <c r="C6" s="5"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14"/>
    <col customWidth="1" max="7" min="7" width="14"/>
  </cols>
  <sheetData>
    <row r="1" spans="1:7">
      <c r="A1" s="1" t="s">
        <v>431</v>
      </c>
      <c r="B1" s="2" t="s">
        <v>432</v>
      </c>
      <c r="D1" s="2" t="s">
        <v>1</v>
      </c>
    </row>
    <row r="2" spans="1:7">
      <c r="B2" s="2" t="s">
        <v>296</v>
      </c>
      <c r="C2" s="2" t="s">
        <v>300</v>
      </c>
      <c r="D2" s="2" t="s">
        <v>2</v>
      </c>
      <c r="E2" s="2" t="s">
        <v>47</v>
      </c>
      <c r="F2" s="2" t="s">
        <v>433</v>
      </c>
      <c r="G2" s="2" t="s">
        <v>295</v>
      </c>
    </row>
    <row r="3" spans="1:7">
      <c r="A3" s="4" t="s">
        <v>255</v>
      </c>
    </row>
    <row r="4" spans="1:7">
      <c r="A4" s="4" t="s">
        <v>434</v>
      </c>
      <c r="D4" s="6" t="n">
        <v>700000</v>
      </c>
    </row>
    <row r="5" spans="1:7">
      <c r="A5" s="4" t="s">
        <v>106</v>
      </c>
    </row>
    <row r="6" spans="1:7">
      <c r="A6" s="4" t="s">
        <v>116</v>
      </c>
      <c r="B6" s="5" t="n">
        <v>220228</v>
      </c>
      <c r="D6" s="5" t="n">
        <v>370228</v>
      </c>
      <c r="E6" s="5" t="n">
        <v>34722</v>
      </c>
    </row>
    <row r="7" spans="1:7">
      <c r="A7" s="4" t="s">
        <v>283</v>
      </c>
    </row>
    <row r="8" spans="1:7">
      <c r="A8" s="4" t="s">
        <v>435</v>
      </c>
      <c r="D8" s="6" t="n">
        <v>2336000</v>
      </c>
      <c r="G8" s="6" t="n">
        <v>2715000</v>
      </c>
    </row>
    <row r="9" spans="1:7">
      <c r="A9" s="4" t="s">
        <v>436</v>
      </c>
      <c r="D9" s="4" t="s">
        <v>437</v>
      </c>
    </row>
    <row r="10" spans="1:7">
      <c r="A10" s="4" t="s">
        <v>434</v>
      </c>
      <c r="D10" s="6" t="n">
        <v>411000</v>
      </c>
    </row>
    <row r="11" spans="1:7">
      <c r="A11" s="4" t="s">
        <v>438</v>
      </c>
    </row>
    <row r="12" spans="1:7">
      <c r="A12" s="4" t="s">
        <v>435</v>
      </c>
      <c r="G12" s="6" t="n">
        <v>2500000</v>
      </c>
    </row>
    <row r="13" spans="1:7">
      <c r="A13" s="4" t="s">
        <v>439</v>
      </c>
    </row>
    <row r="14" spans="1:7">
      <c r="A14" s="4" t="s">
        <v>116</v>
      </c>
      <c r="C14" s="5" t="n">
        <v>13961</v>
      </c>
      <c r="D14" s="5" t="n">
        <v>13961</v>
      </c>
    </row>
    <row r="15" spans="1:7">
      <c r="A15" s="4" t="s">
        <v>440</v>
      </c>
    </row>
    <row r="16" spans="1:7">
      <c r="A16" s="4" t="s">
        <v>441</v>
      </c>
      <c r="D16" s="6" t="n">
        <v>718000</v>
      </c>
      <c r="E16" s="6" t="n">
        <v>419000</v>
      </c>
    </row>
    <row r="17" spans="1:7">
      <c r="A17" s="4" t="s">
        <v>442</v>
      </c>
    </row>
    <row r="18" spans="1:7">
      <c r="A18" s="4" t="s">
        <v>435</v>
      </c>
      <c r="F18" s="6" t="n">
        <v>250000</v>
      </c>
    </row>
    <row r="19" spans="1:7">
      <c r="A19" s="4" t="s">
        <v>443</v>
      </c>
      <c r="F19" s="5" t="n">
        <v>50000</v>
      </c>
    </row>
    <row r="20" spans="1:7">
      <c r="A20" s="4" t="s">
        <v>444</v>
      </c>
      <c r="F20" s="6" t="n">
        <v>100000</v>
      </c>
    </row>
    <row r="21" spans="1:7">
      <c r="A21" s="4" t="s">
        <v>441</v>
      </c>
      <c r="D21" s="6" t="n">
        <v>8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5</v>
      </c>
      <c r="B1" s="2" t="s">
        <v>1</v>
      </c>
    </row>
    <row r="2" spans="1:3">
      <c r="B2" s="2" t="s">
        <v>2</v>
      </c>
      <c r="C2" s="2" t="s">
        <v>47</v>
      </c>
    </row>
    <row r="3" spans="1:3">
      <c r="A3" s="4" t="s">
        <v>84</v>
      </c>
      <c r="B3" s="6" t="n">
        <v>-4201111</v>
      </c>
      <c r="C3" s="6" t="n">
        <v>-4038582</v>
      </c>
    </row>
    <row r="4" spans="1:3">
      <c r="A4" s="4" t="s">
        <v>446</v>
      </c>
      <c r="B4" s="6" t="n">
        <v>-1944017</v>
      </c>
      <c r="C4" s="5" t="n">
        <v>-2644723</v>
      </c>
    </row>
    <row r="5" spans="1:3">
      <c r="A5" s="4" t="s">
        <v>447</v>
      </c>
      <c r="B5" s="4" t="s">
        <v>448</v>
      </c>
    </row>
    <row r="6" spans="1:3">
      <c r="A6" s="4" t="s">
        <v>449</v>
      </c>
    </row>
    <row r="7" spans="1:3">
      <c r="A7" s="4" t="s">
        <v>450</v>
      </c>
      <c r="B7" s="6" t="n">
        <v>1099467</v>
      </c>
      <c r="C7" s="5" t="n">
        <v>646910</v>
      </c>
    </row>
    <row r="8" spans="1:3">
      <c r="A8" s="4" t="s">
        <v>451</v>
      </c>
    </row>
    <row r="9" spans="1:3">
      <c r="A9" s="4" t="s">
        <v>450</v>
      </c>
      <c r="B9" s="5" t="n">
        <v>1310167</v>
      </c>
      <c r="C9" s="5" t="n">
        <v>1704789</v>
      </c>
    </row>
    <row r="10" spans="1:3">
      <c r="A10" s="4" t="s">
        <v>452</v>
      </c>
    </row>
    <row r="11" spans="1:3">
      <c r="A11" s="4" t="s">
        <v>453</v>
      </c>
      <c r="B11" s="5" t="n">
        <v>1274626</v>
      </c>
    </row>
    <row r="12" spans="1:3">
      <c r="A12" s="4" t="s">
        <v>454</v>
      </c>
    </row>
    <row r="13" spans="1:3">
      <c r="A13" s="4" t="s">
        <v>450</v>
      </c>
      <c r="B13" s="5" t="n">
        <v>6418115</v>
      </c>
      <c r="C13" s="5" t="n">
        <v>5834170</v>
      </c>
    </row>
    <row r="14" spans="1:3">
      <c r="A14" s="4" t="s">
        <v>455</v>
      </c>
    </row>
    <row r="15" spans="1:3">
      <c r="A15" s="4" t="s">
        <v>450</v>
      </c>
      <c r="B15" s="6" t="n">
        <v>5031674</v>
      </c>
      <c r="C15" s="6" t="n">
        <v>44478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6</v>
      </c>
      <c r="B1" s="2" t="s">
        <v>2</v>
      </c>
      <c r="C1" s="2" t="s">
        <v>47</v>
      </c>
    </row>
    <row r="2" spans="1:3">
      <c r="A2" s="3" t="s">
        <v>246</v>
      </c>
    </row>
    <row r="3" spans="1:3">
      <c r="A3" s="4" t="s">
        <v>457</v>
      </c>
      <c r="B3" s="6" t="n">
        <v>1310167</v>
      </c>
      <c r="C3" s="6" t="n">
        <v>1704789</v>
      </c>
    </row>
    <row r="4" spans="1:3">
      <c r="A4" s="4" t="s">
        <v>458</v>
      </c>
      <c r="B4" s="5" t="n">
        <v>-1310167</v>
      </c>
      <c r="C4" s="5" t="n">
        <v>-1704789</v>
      </c>
    </row>
    <row r="5" spans="1:3">
      <c r="A5" s="4" t="s">
        <v>459</v>
      </c>
      <c r="B5" s="6" t="n">
        <v>0</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37"/>
    <col customWidth="1" max="6" min="6" width="12"/>
  </cols>
  <sheetData>
    <row r="1" spans="1:6">
      <c r="A1" s="1" t="s">
        <v>105</v>
      </c>
      <c r="B1" s="2" t="s">
        <v>106</v>
      </c>
      <c r="C1" s="2" t="s">
        <v>107</v>
      </c>
      <c r="D1" s="2" t="s">
        <v>108</v>
      </c>
      <c r="E1" s="2" t="s">
        <v>109</v>
      </c>
      <c r="F1" s="2" t="s">
        <v>98</v>
      </c>
    </row>
    <row r="2" spans="1:6">
      <c r="A2" s="4" t="s">
        <v>110</v>
      </c>
      <c r="B2" s="6" t="n">
        <v>65</v>
      </c>
      <c r="C2" s="6" t="n">
        <v>1673753</v>
      </c>
      <c r="D2" s="6" t="n">
        <v>-372396</v>
      </c>
      <c r="E2" s="6" t="n">
        <v>-40378</v>
      </c>
      <c r="F2" s="6" t="n">
        <v>1261044</v>
      </c>
    </row>
    <row r="3" spans="1:6">
      <c r="A3" s="4" t="s">
        <v>111</v>
      </c>
      <c r="B3" s="5" t="n">
        <v>647908</v>
      </c>
    </row>
    <row r="4" spans="1:6">
      <c r="A4" s="4" t="s">
        <v>112</v>
      </c>
      <c r="B4" s="6" t="n">
        <v>16</v>
      </c>
      <c r="C4" s="5" t="n">
        <v>3139429</v>
      </c>
      <c r="D4" s="4" t="s">
        <v>113</v>
      </c>
      <c r="E4" s="4" t="s">
        <v>113</v>
      </c>
      <c r="F4" s="5" t="n">
        <v>3139445</v>
      </c>
    </row>
    <row r="5" spans="1:6">
      <c r="A5" s="4" t="s">
        <v>114</v>
      </c>
      <c r="B5" s="5" t="n">
        <v>157160</v>
      </c>
    </row>
    <row r="6" spans="1:6">
      <c r="A6" s="4" t="s">
        <v>115</v>
      </c>
      <c r="B6" s="6" t="n">
        <v>3</v>
      </c>
      <c r="C6" s="5" t="n">
        <v>889154</v>
      </c>
      <c r="D6" s="4" t="s">
        <v>113</v>
      </c>
      <c r="E6" s="4" t="s">
        <v>113</v>
      </c>
      <c r="F6" s="5" t="n">
        <v>889157</v>
      </c>
    </row>
    <row r="7" spans="1:6">
      <c r="A7" s="4" t="s">
        <v>116</v>
      </c>
      <c r="B7" s="5" t="n">
        <v>34722</v>
      </c>
    </row>
    <row r="8" spans="1:6">
      <c r="A8" s="4" t="s">
        <v>117</v>
      </c>
      <c r="B8" s="6" t="n">
        <v>1</v>
      </c>
      <c r="C8" s="5" t="n">
        <v>353419</v>
      </c>
      <c r="D8" s="4" t="s">
        <v>113</v>
      </c>
      <c r="E8" s="4" t="s">
        <v>113</v>
      </c>
      <c r="F8" s="5" t="n">
        <v>353420</v>
      </c>
    </row>
    <row r="9" spans="1:6">
      <c r="A9" s="4" t="s">
        <v>118</v>
      </c>
      <c r="B9" s="5" t="n">
        <v>14548</v>
      </c>
    </row>
    <row r="10" spans="1:6">
      <c r="A10" s="4" t="s">
        <v>119</v>
      </c>
      <c r="F10" s="5" t="n">
        <v>0</v>
      </c>
    </row>
    <row r="11" spans="1:6">
      <c r="A11" s="4" t="s">
        <v>120</v>
      </c>
      <c r="B11" s="4" t="s">
        <v>113</v>
      </c>
      <c r="C11" s="4" t="s">
        <v>113</v>
      </c>
      <c r="D11" s="4" t="s">
        <v>113</v>
      </c>
      <c r="E11" s="5" t="n">
        <v>5848</v>
      </c>
      <c r="F11" s="5" t="n">
        <v>5848</v>
      </c>
    </row>
    <row r="12" spans="1:6">
      <c r="A12" s="4" t="s">
        <v>101</v>
      </c>
      <c r="B12" s="4" t="s">
        <v>113</v>
      </c>
      <c r="C12" s="4" t="s">
        <v>113</v>
      </c>
      <c r="D12" s="5" t="n">
        <v>-4038605</v>
      </c>
      <c r="E12" s="4" t="s">
        <v>113</v>
      </c>
      <c r="F12" s="5" t="n">
        <v>-4038605</v>
      </c>
    </row>
    <row r="13" spans="1:6">
      <c r="A13" s="4" t="s">
        <v>121</v>
      </c>
      <c r="B13" s="6" t="n">
        <v>85</v>
      </c>
      <c r="C13" s="5" t="n">
        <v>6055755</v>
      </c>
      <c r="D13" s="5" t="n">
        <v>-4411001</v>
      </c>
      <c r="E13" s="5" t="n">
        <v>-34530</v>
      </c>
      <c r="F13" s="5" t="n">
        <v>1610309</v>
      </c>
    </row>
    <row r="14" spans="1:6">
      <c r="A14" s="4" t="s">
        <v>122</v>
      </c>
      <c r="B14" s="5" t="n">
        <v>854338</v>
      </c>
    </row>
    <row r="15" spans="1:6">
      <c r="A15" s="4" t="s">
        <v>112</v>
      </c>
      <c r="B15" s="6" t="n">
        <v>79</v>
      </c>
      <c r="C15" s="5" t="n">
        <v>559673</v>
      </c>
      <c r="D15" s="5" t="n">
        <v>0</v>
      </c>
      <c r="E15" s="5" t="n">
        <v>0</v>
      </c>
      <c r="F15" s="5" t="n">
        <v>559752</v>
      </c>
    </row>
    <row r="16" spans="1:6">
      <c r="A16" s="4" t="s">
        <v>114</v>
      </c>
      <c r="B16" s="5" t="n">
        <v>786123</v>
      </c>
    </row>
    <row r="17" spans="1:6">
      <c r="A17" s="4" t="s">
        <v>115</v>
      </c>
      <c r="B17" s="6" t="n">
        <v>37</v>
      </c>
      <c r="C17" s="5" t="n">
        <v>321802</v>
      </c>
      <c r="D17" s="4" t="s">
        <v>113</v>
      </c>
      <c r="E17" s="4" t="s">
        <v>113</v>
      </c>
      <c r="F17" s="5" t="n">
        <v>321839</v>
      </c>
    </row>
    <row r="18" spans="1:6">
      <c r="A18" s="4" t="s">
        <v>116</v>
      </c>
      <c r="B18" s="5" t="n">
        <v>370228</v>
      </c>
    </row>
    <row r="19" spans="1:6">
      <c r="A19" s="4" t="s">
        <v>117</v>
      </c>
      <c r="B19" s="6" t="n">
        <v>20</v>
      </c>
      <c r="C19" s="5" t="n">
        <v>183321</v>
      </c>
      <c r="D19" s="4" t="s">
        <v>113</v>
      </c>
      <c r="E19" s="4" t="s">
        <v>113</v>
      </c>
      <c r="F19" s="5" t="n">
        <v>183341</v>
      </c>
    </row>
    <row r="20" spans="1:6">
      <c r="A20" s="4" t="s">
        <v>118</v>
      </c>
      <c r="B20" s="5" t="n">
        <v>203716</v>
      </c>
    </row>
    <row r="21" spans="1:6">
      <c r="A21" s="4" t="s">
        <v>123</v>
      </c>
      <c r="B21" s="4" t="s">
        <v>113</v>
      </c>
      <c r="C21" s="5" t="n">
        <v>272572</v>
      </c>
      <c r="D21" s="4" t="s">
        <v>113</v>
      </c>
      <c r="E21" s="4" t="s">
        <v>113</v>
      </c>
      <c r="F21" s="5" t="n">
        <v>272572</v>
      </c>
    </row>
    <row r="22" spans="1:6">
      <c r="A22" s="4" t="s">
        <v>124</v>
      </c>
      <c r="B22" s="6" t="n">
        <v>142</v>
      </c>
      <c r="C22" s="5" t="n">
        <v>1002843</v>
      </c>
      <c r="D22" s="4" t="s">
        <v>113</v>
      </c>
      <c r="E22" s="4" t="s">
        <v>113</v>
      </c>
      <c r="F22" s="5" t="n">
        <v>1002985</v>
      </c>
    </row>
    <row r="23" spans="1:6">
      <c r="A23" s="4" t="s">
        <v>125</v>
      </c>
      <c r="B23" s="5" t="n">
        <v>1423968</v>
      </c>
    </row>
    <row r="24" spans="1:6">
      <c r="A24" s="4" t="s">
        <v>126</v>
      </c>
      <c r="B24" s="4" t="s">
        <v>113</v>
      </c>
      <c r="C24" s="5" t="n">
        <v>87687</v>
      </c>
      <c r="D24" s="4" t="s">
        <v>113</v>
      </c>
      <c r="E24" s="4" t="s">
        <v>113</v>
      </c>
      <c r="F24" s="5" t="n">
        <v>87687</v>
      </c>
    </row>
    <row r="25" spans="1:6">
      <c r="A25" s="4" t="s">
        <v>119</v>
      </c>
      <c r="B25" s="5" t="n">
        <v>7</v>
      </c>
      <c r="C25" s="5" t="n">
        <v>24375</v>
      </c>
      <c r="D25" s="4" t="s">
        <v>113</v>
      </c>
      <c r="E25" s="4" t="s">
        <v>113</v>
      </c>
      <c r="F25" s="5" t="n">
        <v>24382</v>
      </c>
    </row>
    <row r="26" spans="1:6">
      <c r="A26" s="4" t="s">
        <v>127</v>
      </c>
      <c r="B26" s="5" t="n">
        <v>57231</v>
      </c>
    </row>
    <row r="27" spans="1:6">
      <c r="A27" s="4" t="s">
        <v>120</v>
      </c>
      <c r="B27" s="4" t="s">
        <v>113</v>
      </c>
      <c r="C27" s="4" t="s">
        <v>113</v>
      </c>
      <c r="D27" s="4" t="s">
        <v>113</v>
      </c>
      <c r="E27" s="5" t="n">
        <v>34530</v>
      </c>
      <c r="F27" s="5" t="n">
        <v>34530</v>
      </c>
    </row>
    <row r="28" spans="1:6">
      <c r="A28" s="4" t="s">
        <v>101</v>
      </c>
      <c r="B28" s="4" t="s">
        <v>113</v>
      </c>
      <c r="C28" s="4" t="s">
        <v>113</v>
      </c>
      <c r="D28" s="5" t="n">
        <v>-4201111</v>
      </c>
      <c r="E28" s="4" t="s">
        <v>113</v>
      </c>
      <c r="F28" s="5" t="n">
        <v>-4201111</v>
      </c>
    </row>
    <row r="29" spans="1:6">
      <c r="A29" s="4" t="s">
        <v>128</v>
      </c>
      <c r="B29" s="6" t="n">
        <v>370</v>
      </c>
      <c r="C29" s="6" t="n">
        <v>8508028</v>
      </c>
      <c r="D29" s="6" t="n">
        <v>-8612112</v>
      </c>
      <c r="E29" s="4" t="s">
        <v>113</v>
      </c>
      <c r="F29" s="6" t="n">
        <v>-103714</v>
      </c>
    </row>
    <row r="30" spans="1:6">
      <c r="A30" s="4" t="s">
        <v>129</v>
      </c>
      <c r="B30" s="5" t="n">
        <v>3695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7</v>
      </c>
    </row>
    <row r="3" spans="1:3">
      <c r="A3" s="3" t="s">
        <v>246</v>
      </c>
    </row>
    <row r="4" spans="1:3">
      <c r="A4" s="4" t="s">
        <v>461</v>
      </c>
      <c r="B4" s="6" t="n">
        <v>-882233</v>
      </c>
      <c r="C4" s="6" t="n">
        <v>-1373126</v>
      </c>
    </row>
    <row r="5" spans="1:3">
      <c r="A5" s="4" t="s">
        <v>462</v>
      </c>
      <c r="B5" s="5" t="n">
        <v>-74484</v>
      </c>
      <c r="C5" s="5" t="n">
        <v>-45998</v>
      </c>
    </row>
    <row r="6" spans="1:3">
      <c r="A6" s="4" t="s">
        <v>463</v>
      </c>
      <c r="B6" s="5" t="n">
        <v>-19440</v>
      </c>
      <c r="C6" s="5" t="n">
        <v>316851</v>
      </c>
    </row>
    <row r="7" spans="1:3">
      <c r="A7" s="4" t="s">
        <v>464</v>
      </c>
      <c r="B7" s="5" t="n">
        <v>103495</v>
      </c>
      <c r="C7" s="5" t="n">
        <v>1100803</v>
      </c>
    </row>
    <row r="8" spans="1:3">
      <c r="A8" s="4" t="s">
        <v>465</v>
      </c>
      <c r="B8" s="5" t="n">
        <v>156958</v>
      </c>
      <c r="C8" s="5" t="n">
        <v>0</v>
      </c>
    </row>
    <row r="9" spans="1:3">
      <c r="A9" s="4" t="s">
        <v>466</v>
      </c>
      <c r="B9" s="5" t="n">
        <v>516975</v>
      </c>
      <c r="C9" s="5" t="n">
        <v>0</v>
      </c>
    </row>
    <row r="10" spans="1:3">
      <c r="A10" s="4" t="s">
        <v>467</v>
      </c>
      <c r="B10" s="5" t="n">
        <v>198729</v>
      </c>
      <c r="C10" s="5" t="n">
        <v>1470</v>
      </c>
    </row>
    <row r="11" spans="1:3">
      <c r="A11" s="4" t="s">
        <v>468</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9</v>
      </c>
      <c r="B1" s="2" t="s">
        <v>470</v>
      </c>
      <c r="C1" s="2" t="s">
        <v>471</v>
      </c>
      <c r="D1" s="2" t="s">
        <v>472</v>
      </c>
      <c r="E1" s="2" t="s">
        <v>2</v>
      </c>
      <c r="F1" s="2" t="s">
        <v>400</v>
      </c>
      <c r="G1" s="2" t="s">
        <v>47</v>
      </c>
      <c r="H1" s="2" t="s">
        <v>300</v>
      </c>
    </row>
    <row r="2" spans="1:8">
      <c r="A2" s="4" t="s">
        <v>430</v>
      </c>
      <c r="E2" s="5" t="n">
        <v>3695604</v>
      </c>
      <c r="G2" s="5" t="n">
        <v>854338</v>
      </c>
    </row>
    <row r="3" spans="1:8">
      <c r="A3" s="4" t="s">
        <v>473</v>
      </c>
      <c r="E3" s="7" t="n">
        <v>0.0001</v>
      </c>
      <c r="G3" s="7" t="n">
        <v>0.0001</v>
      </c>
    </row>
    <row r="4" spans="1:8">
      <c r="A4" s="4" t="s">
        <v>301</v>
      </c>
      <c r="H4" s="6" t="n">
        <v>120</v>
      </c>
    </row>
    <row r="5" spans="1:8">
      <c r="A5" s="4" t="s">
        <v>409</v>
      </c>
    </row>
    <row r="6" spans="1:8">
      <c r="A6" s="4" t="s">
        <v>430</v>
      </c>
      <c r="F6" s="5" t="n">
        <v>100000</v>
      </c>
    </row>
    <row r="7" spans="1:8">
      <c r="A7" s="4" t="s">
        <v>410</v>
      </c>
    </row>
    <row r="8" spans="1:8">
      <c r="A8" s="4" t="s">
        <v>430</v>
      </c>
      <c r="F8" s="5" t="n">
        <v>100000</v>
      </c>
    </row>
    <row r="9" spans="1:8">
      <c r="A9" s="4" t="s">
        <v>474</v>
      </c>
    </row>
    <row r="10" spans="1:8">
      <c r="A10" s="4" t="s">
        <v>473</v>
      </c>
      <c r="C10" s="8" t="n">
        <v>0.4</v>
      </c>
    </row>
    <row r="11" spans="1:8">
      <c r="A11" s="4" t="s">
        <v>407</v>
      </c>
      <c r="C11" s="6" t="n">
        <v>301250</v>
      </c>
    </row>
    <row r="12" spans="1:8">
      <c r="A12" s="4" t="s">
        <v>475</v>
      </c>
    </row>
    <row r="13" spans="1:8">
      <c r="A13" s="4" t="s">
        <v>430</v>
      </c>
      <c r="C13" s="5" t="n">
        <v>1000000</v>
      </c>
    </row>
    <row r="14" spans="1:8">
      <c r="A14" s="4" t="s">
        <v>476</v>
      </c>
      <c r="C14" s="8" t="n">
        <v>0.01</v>
      </c>
    </row>
    <row r="15" spans="1:8">
      <c r="A15" s="4" t="s">
        <v>477</v>
      </c>
    </row>
    <row r="16" spans="1:8">
      <c r="A16" s="4" t="s">
        <v>430</v>
      </c>
      <c r="C16" s="5" t="n">
        <v>1000000</v>
      </c>
    </row>
    <row r="17" spans="1:8">
      <c r="A17" s="4" t="s">
        <v>476</v>
      </c>
      <c r="C17" s="8" t="n">
        <v>0.01</v>
      </c>
    </row>
    <row r="18" spans="1:8">
      <c r="A18" s="4" t="s">
        <v>478</v>
      </c>
    </row>
    <row r="19" spans="1:8">
      <c r="A19" s="4" t="s">
        <v>430</v>
      </c>
      <c r="D19" s="5" t="n">
        <v>2000000</v>
      </c>
    </row>
    <row r="20" spans="1:8">
      <c r="A20" s="4" t="s">
        <v>473</v>
      </c>
      <c r="D20" s="7" t="n">
        <v>0.0001</v>
      </c>
    </row>
    <row r="21" spans="1:8">
      <c r="A21" s="4" t="s">
        <v>479</v>
      </c>
    </row>
    <row r="22" spans="1:8">
      <c r="A22" s="4" t="s">
        <v>430</v>
      </c>
      <c r="B22" s="5" t="n">
        <v>2000000</v>
      </c>
    </row>
    <row r="23" spans="1:8">
      <c r="A23" s="4" t="s">
        <v>473</v>
      </c>
      <c r="B23" s="7" t="n">
        <v>0.0001</v>
      </c>
    </row>
    <row r="24" spans="1:8">
      <c r="A24" s="4" t="s">
        <v>301</v>
      </c>
      <c r="B24" s="8" t="n">
        <v>1.35</v>
      </c>
    </row>
    <row r="25" spans="1:8">
      <c r="A25" s="4" t="s">
        <v>480</v>
      </c>
      <c r="B25" s="6" t="n">
        <v>2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47</v>
      </c>
    </row>
    <row r="3" spans="1:3">
      <c r="A3" s="3" t="s">
        <v>131</v>
      </c>
    </row>
    <row r="4" spans="1:3">
      <c r="A4" s="4" t="s">
        <v>101</v>
      </c>
      <c r="B4" s="6" t="n">
        <v>-4201111</v>
      </c>
      <c r="C4" s="6" t="n">
        <v>-4038605</v>
      </c>
    </row>
    <row r="5" spans="1:3">
      <c r="A5" s="4" t="s">
        <v>94</v>
      </c>
      <c r="B5" s="5" t="n">
        <v>1944017</v>
      </c>
      <c r="C5" s="5" t="n">
        <v>2641163</v>
      </c>
    </row>
    <row r="6" spans="1:3">
      <c r="A6" s="4" t="s">
        <v>90</v>
      </c>
      <c r="B6" s="5" t="n">
        <v>-2257094</v>
      </c>
      <c r="C6" s="5" t="n">
        <v>-1397442</v>
      </c>
    </row>
    <row r="7" spans="1:3">
      <c r="A7" s="3" t="s">
        <v>132</v>
      </c>
    </row>
    <row r="8" spans="1:3">
      <c r="A8" s="4" t="s">
        <v>133</v>
      </c>
      <c r="B8" s="5" t="n">
        <v>455913</v>
      </c>
      <c r="C8" s="5" t="n">
        <v>353420</v>
      </c>
    </row>
    <row r="9" spans="1:3">
      <c r="A9" s="4" t="s">
        <v>134</v>
      </c>
      <c r="B9" s="5" t="n">
        <v>321839</v>
      </c>
      <c r="C9" s="5" t="n">
        <v>820407</v>
      </c>
    </row>
    <row r="10" spans="1:3">
      <c r="A10" s="4" t="s">
        <v>135</v>
      </c>
      <c r="B10" s="5" t="n">
        <v>24382</v>
      </c>
      <c r="C10" s="5" t="n">
        <v>0</v>
      </c>
    </row>
    <row r="11" spans="1:3">
      <c r="A11" s="4" t="s">
        <v>136</v>
      </c>
      <c r="B11" s="5" t="n">
        <v>170013</v>
      </c>
      <c r="C11" s="5" t="n">
        <v>0</v>
      </c>
    </row>
    <row r="12" spans="1:3">
      <c r="A12" s="4" t="s">
        <v>88</v>
      </c>
      <c r="B12" s="5" t="n">
        <v>-40972</v>
      </c>
      <c r="C12" s="5" t="n">
        <v>0</v>
      </c>
    </row>
    <row r="13" spans="1:3">
      <c r="A13" s="4" t="s">
        <v>87</v>
      </c>
      <c r="B13" s="5" t="n">
        <v>417090</v>
      </c>
      <c r="C13" s="5" t="n">
        <v>0</v>
      </c>
    </row>
    <row r="14" spans="1:3">
      <c r="A14" s="4" t="s">
        <v>137</v>
      </c>
      <c r="B14" s="5" t="n">
        <v>24353</v>
      </c>
    </row>
    <row r="15" spans="1:3">
      <c r="A15" s="3" t="s">
        <v>138</v>
      </c>
    </row>
    <row r="16" spans="1:3">
      <c r="A16" s="4" t="s">
        <v>50</v>
      </c>
      <c r="B16" s="5" t="n">
        <v>64750</v>
      </c>
      <c r="C16" s="5" t="n">
        <v>126500</v>
      </c>
    </row>
    <row r="17" spans="1:3">
      <c r="A17" s="4" t="s">
        <v>55</v>
      </c>
      <c r="B17" s="5" t="n">
        <v>3592</v>
      </c>
      <c r="C17" s="5" t="n">
        <v>32825</v>
      </c>
    </row>
    <row r="18" spans="1:3">
      <c r="A18" s="4" t="s">
        <v>56</v>
      </c>
      <c r="B18" s="5" t="n">
        <v>6515</v>
      </c>
      <c r="C18" s="5" t="n">
        <v>61367</v>
      </c>
    </row>
    <row r="19" spans="1:3">
      <c r="A19" s="4" t="s">
        <v>57</v>
      </c>
      <c r="C19" s="5" t="n">
        <v>4733</v>
      </c>
    </row>
    <row r="20" spans="1:3">
      <c r="A20" s="4" t="s">
        <v>139</v>
      </c>
      <c r="B20" s="5" t="n">
        <v>-809619</v>
      </c>
      <c r="C20" s="5" t="n">
        <v>1811</v>
      </c>
    </row>
    <row r="21" spans="1:3">
      <c r="A21" s="4" t="s">
        <v>140</v>
      </c>
      <c r="B21" s="5" t="n">
        <v>-1674772</v>
      </c>
      <c r="C21" s="5" t="n">
        <v>-2877855</v>
      </c>
    </row>
    <row r="22" spans="1:3">
      <c r="A22" s="4" t="s">
        <v>141</v>
      </c>
      <c r="B22" s="5" t="n">
        <v>-2484391</v>
      </c>
      <c r="C22" s="5" t="n">
        <v>-2876044</v>
      </c>
    </row>
    <row r="23" spans="1:3">
      <c r="A23" s="4" t="s">
        <v>142</v>
      </c>
      <c r="B23" s="5" t="n">
        <v>0</v>
      </c>
      <c r="C23" s="5" t="n">
        <v>0</v>
      </c>
    </row>
    <row r="24" spans="1:3">
      <c r="A24" s="3" t="s">
        <v>143</v>
      </c>
    </row>
    <row r="25" spans="1:3">
      <c r="A25" s="4" t="s">
        <v>144</v>
      </c>
      <c r="B25" s="5" t="n">
        <v>559752</v>
      </c>
      <c r="C25" s="5" t="n">
        <v>3139445</v>
      </c>
    </row>
    <row r="26" spans="1:3">
      <c r="A26" s="4" t="s">
        <v>145</v>
      </c>
      <c r="B26" s="5" t="n">
        <v>595226</v>
      </c>
      <c r="C26" s="5" t="n">
        <v>0</v>
      </c>
    </row>
    <row r="27" spans="1:3">
      <c r="A27" s="4" t="s">
        <v>146</v>
      </c>
      <c r="B27" s="5" t="n">
        <v>-75038</v>
      </c>
      <c r="C27" s="5" t="n">
        <v>0</v>
      </c>
    </row>
    <row r="28" spans="1:3">
      <c r="A28" s="4" t="s">
        <v>147</v>
      </c>
      <c r="B28" s="5" t="n">
        <v>1079940</v>
      </c>
      <c r="C28" s="5" t="n">
        <v>3139445</v>
      </c>
    </row>
    <row r="29" spans="1:3">
      <c r="A29" s="4" t="s">
        <v>148</v>
      </c>
      <c r="B29" s="5" t="n">
        <v>0</v>
      </c>
      <c r="C29" s="5" t="n">
        <v>0</v>
      </c>
    </row>
    <row r="30" spans="1:3">
      <c r="A30" s="4" t="s">
        <v>149</v>
      </c>
      <c r="B30" s="5" t="n">
        <v>1079940</v>
      </c>
      <c r="C30" s="5" t="n">
        <v>3139445</v>
      </c>
    </row>
    <row r="31" spans="1:3">
      <c r="A31" s="4" t="s">
        <v>150</v>
      </c>
      <c r="B31" s="5" t="n">
        <v>5968</v>
      </c>
      <c r="C31" s="5" t="n">
        <v>5978</v>
      </c>
    </row>
    <row r="32" spans="1:3">
      <c r="A32" s="4" t="s">
        <v>151</v>
      </c>
      <c r="B32" s="5" t="n">
        <v>-1398483</v>
      </c>
      <c r="C32" s="5" t="n">
        <v>269379</v>
      </c>
    </row>
    <row r="33" spans="1:3">
      <c r="A33" s="4" t="s">
        <v>152</v>
      </c>
      <c r="B33" s="5" t="n">
        <v>1402626</v>
      </c>
      <c r="C33" s="5" t="n">
        <v>1133247</v>
      </c>
    </row>
    <row r="34" spans="1:3">
      <c r="A34" s="4" t="s">
        <v>153</v>
      </c>
      <c r="B34" s="5" t="n">
        <v>4143</v>
      </c>
      <c r="C34" s="5" t="n">
        <v>1402626</v>
      </c>
    </row>
    <row r="35" spans="1:3">
      <c r="A35" s="3" t="s">
        <v>154</v>
      </c>
    </row>
    <row r="36" spans="1:3">
      <c r="A36" s="4" t="s">
        <v>155</v>
      </c>
      <c r="B36" s="5" t="n">
        <v>87686</v>
      </c>
      <c r="C36" s="5" t="n">
        <v>0</v>
      </c>
    </row>
    <row r="37" spans="1:3">
      <c r="A37" s="4" t="s">
        <v>156</v>
      </c>
      <c r="B37" s="5" t="n">
        <v>107334</v>
      </c>
      <c r="C37" s="5" t="n">
        <v>0</v>
      </c>
    </row>
    <row r="38" spans="1:3">
      <c r="A38" s="4" t="s">
        <v>157</v>
      </c>
      <c r="B38" s="5" t="n">
        <v>559334</v>
      </c>
      <c r="C38" s="5" t="n">
        <v>0</v>
      </c>
    </row>
    <row r="39" spans="1:3">
      <c r="A39" s="4" t="s">
        <v>158</v>
      </c>
      <c r="B39" s="5" t="n">
        <v>26843</v>
      </c>
      <c r="C39" s="5" t="n">
        <v>0</v>
      </c>
    </row>
    <row r="40" spans="1:3">
      <c r="A40" s="4" t="s">
        <v>159</v>
      </c>
      <c r="C40" s="5" t="n">
        <v>68750</v>
      </c>
    </row>
    <row r="41" spans="1:3">
      <c r="A41" s="3" t="s">
        <v>160</v>
      </c>
    </row>
    <row r="42" spans="1:3">
      <c r="A42" s="4" t="s">
        <v>161</v>
      </c>
      <c r="C42" s="5" t="n">
        <v>161</v>
      </c>
    </row>
    <row r="43" spans="1:3">
      <c r="A43" s="4" t="s">
        <v>162</v>
      </c>
      <c r="B43" s="6" t="n">
        <v>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9:01Z</dcterms:created>
  <dcterms:modified xmlns:dcterms="http://purl.org/dc/terms/" xmlns:xsi="http://www.w3.org/2001/XMLSchema-instance" xsi:type="dcterms:W3CDTF">2018-04-02T17:29:01Z</dcterms:modified>
</cp:coreProperties>
</file>